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Investments in Available-for-Sa" sheetId="14" state="visible" r:id="rId14"/>
    <sheet xmlns:r="http://schemas.openxmlformats.org/officeDocument/2006/relationships" name="Derivative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Other Current Assets"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Warrant Liabilities" sheetId="21" state="visible" r:id="rId21"/>
    <sheet xmlns:r="http://schemas.openxmlformats.org/officeDocument/2006/relationships" name="Income Taxes" sheetId="22" state="visible" r:id="rId22"/>
    <sheet xmlns:r="http://schemas.openxmlformats.org/officeDocument/2006/relationships" name="Comprehensive Income" sheetId="23" state="visible" r:id="rId23"/>
    <sheet xmlns:r="http://schemas.openxmlformats.org/officeDocument/2006/relationships" name="Loss Per Common Share" sheetId="24" state="visible" r:id="rId24"/>
    <sheet xmlns:r="http://schemas.openxmlformats.org/officeDocument/2006/relationships" name="Share-Based Compensation" sheetId="25" state="visible" r:id="rId25"/>
    <sheet xmlns:r="http://schemas.openxmlformats.org/officeDocument/2006/relationships" name="Commitment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Fair Value Measurements (Tables" sheetId="31" state="visible" r:id="rId31"/>
    <sheet xmlns:r="http://schemas.openxmlformats.org/officeDocument/2006/relationships" name="Investments in Available-for-_2" sheetId="32" state="visible" r:id="rId32"/>
    <sheet xmlns:r="http://schemas.openxmlformats.org/officeDocument/2006/relationships" name="Derivativ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Other Current Assets (Tables)"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Comprehensive Income (Tables)" sheetId="39" state="visible" r:id="rId39"/>
    <sheet xmlns:r="http://schemas.openxmlformats.org/officeDocument/2006/relationships" name="Loss Per Common Share (Tables)" sheetId="40" state="visible" r:id="rId40"/>
    <sheet xmlns:r="http://schemas.openxmlformats.org/officeDocument/2006/relationships" name="Share-Based Compensation (Table" sheetId="41" state="visible" r:id="rId41"/>
    <sheet xmlns:r="http://schemas.openxmlformats.org/officeDocument/2006/relationships" name="Segment Information (Tables)" sheetId="42" state="visible" r:id="rId42"/>
    <sheet xmlns:r="http://schemas.openxmlformats.org/officeDocument/2006/relationships" name="Description of Business - Narra" sheetId="43" state="visible" r:id="rId43"/>
    <sheet xmlns:r="http://schemas.openxmlformats.org/officeDocument/2006/relationships" name="Summary of Significant Accoun_3"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Fair Value Measurements - Narra" sheetId="48" state="visible" r:id="rId48"/>
    <sheet xmlns:r="http://schemas.openxmlformats.org/officeDocument/2006/relationships" name="Fair Value Measurements - Finan" sheetId="49" state="visible" r:id="rId49"/>
    <sheet xmlns:r="http://schemas.openxmlformats.org/officeDocument/2006/relationships" name="Fair Value Measurements - Unobs" sheetId="50" state="visible" r:id="rId50"/>
    <sheet xmlns:r="http://schemas.openxmlformats.org/officeDocument/2006/relationships" name="Investments in Available-for-_3" sheetId="51" state="visible" r:id="rId51"/>
    <sheet xmlns:r="http://schemas.openxmlformats.org/officeDocument/2006/relationships" name="Investments in Available-for-_4" sheetId="52" state="visible" r:id="rId52"/>
    <sheet xmlns:r="http://schemas.openxmlformats.org/officeDocument/2006/relationships" name="Derivatives - Narrative (Detail" sheetId="53" state="visible" r:id="rId53"/>
    <sheet xmlns:r="http://schemas.openxmlformats.org/officeDocument/2006/relationships" name="Derivatives - Derivative Contra" sheetId="54" state="visible" r:id="rId54"/>
    <sheet xmlns:r="http://schemas.openxmlformats.org/officeDocument/2006/relationships" name="Derivatives - Pre-tax Gains and" sheetId="55" state="visible" r:id="rId55"/>
    <sheet xmlns:r="http://schemas.openxmlformats.org/officeDocument/2006/relationships" name="Inventories (Details)" sheetId="56" state="visible" r:id="rId56"/>
    <sheet xmlns:r="http://schemas.openxmlformats.org/officeDocument/2006/relationships" name="Property and Equipment (Details" sheetId="57" state="visible" r:id="rId57"/>
    <sheet xmlns:r="http://schemas.openxmlformats.org/officeDocument/2006/relationships" name="Other Current Assets (Details)" sheetId="58" state="visible" r:id="rId58"/>
    <sheet xmlns:r="http://schemas.openxmlformats.org/officeDocument/2006/relationships" name="Accrued Expenses and Other Cu_3" sheetId="59" state="visible" r:id="rId59"/>
    <sheet xmlns:r="http://schemas.openxmlformats.org/officeDocument/2006/relationships" name="Debt - Schedule of Long-term De" sheetId="60" state="visible" r:id="rId60"/>
    <sheet xmlns:r="http://schemas.openxmlformats.org/officeDocument/2006/relationships" name="Debt - Narrative (Details)" sheetId="61" state="visible" r:id="rId61"/>
    <sheet xmlns:r="http://schemas.openxmlformats.org/officeDocument/2006/relationships" name="Warrant Liabilities (Details)" sheetId="62" state="visible" r:id="rId62"/>
    <sheet xmlns:r="http://schemas.openxmlformats.org/officeDocument/2006/relationships" name="Income Taxes (Details)" sheetId="63" state="visible" r:id="rId63"/>
    <sheet xmlns:r="http://schemas.openxmlformats.org/officeDocument/2006/relationships" name="Comprehensive Income (Details)" sheetId="64" state="visible" r:id="rId64"/>
    <sheet xmlns:r="http://schemas.openxmlformats.org/officeDocument/2006/relationships" name="Loss Per Common Share - Anti-di" sheetId="65" state="visible" r:id="rId65"/>
    <sheet xmlns:r="http://schemas.openxmlformats.org/officeDocument/2006/relationships" name="Loss Per Common Share - Weighte" sheetId="66" state="visible" r:id="rId66"/>
    <sheet xmlns:r="http://schemas.openxmlformats.org/officeDocument/2006/relationships" name="Share-Based Compensation - Narr" sheetId="67" state="visible" r:id="rId67"/>
    <sheet xmlns:r="http://schemas.openxmlformats.org/officeDocument/2006/relationships" name="Share-Based Compensation - Sche" sheetId="68" state="visible" r:id="rId68"/>
    <sheet xmlns:r="http://schemas.openxmlformats.org/officeDocument/2006/relationships" name="Commitment and Contingencies (D" sheetId="69" state="visible" r:id="rId69"/>
    <sheet xmlns:r="http://schemas.openxmlformats.org/officeDocument/2006/relationships" name="Segment Information - Narrative" sheetId="70" state="visible" r:id="rId70"/>
    <sheet xmlns:r="http://schemas.openxmlformats.org/officeDocument/2006/relationships" name="Segment Information - Schedule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835</t>
        </is>
      </c>
    </row>
    <row r="9">
      <c r="A9" s="4" t="inlineStr">
        <is>
          <t>Entity Registrant Name</t>
        </is>
      </c>
      <c r="B9" s="4" t="inlineStr">
        <is>
          <t>Benson Hill, Inc.</t>
        </is>
      </c>
    </row>
    <row r="10">
      <c r="A10" s="4" t="inlineStr">
        <is>
          <t>Entity Incorporation, State Code</t>
        </is>
      </c>
      <c r="B10" s="4" t="inlineStr">
        <is>
          <t>DE</t>
        </is>
      </c>
    </row>
    <row r="11">
      <c r="A11" s="4" t="inlineStr">
        <is>
          <t>Entity Tax Identification Number</t>
        </is>
      </c>
      <c r="B11" s="4" t="inlineStr">
        <is>
          <t>85-3374823</t>
        </is>
      </c>
    </row>
    <row r="12">
      <c r="A12" s="4" t="inlineStr">
        <is>
          <t>Entity Address, Address Line One</t>
        </is>
      </c>
      <c r="B12" s="4" t="inlineStr">
        <is>
          <t>1001 North Warson R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32</t>
        </is>
      </c>
    </row>
    <row r="16">
      <c r="A16" s="4" t="inlineStr">
        <is>
          <t>City Area Code</t>
        </is>
      </c>
      <c r="B16" s="4" t="inlineStr">
        <is>
          <t>(314)</t>
        </is>
      </c>
    </row>
    <row r="17">
      <c r="A17" s="4" t="inlineStr">
        <is>
          <t>Local Phone Number</t>
        </is>
      </c>
      <c r="B17" s="4" t="inlineStr">
        <is>
          <t>222-821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78058737</v>
      </c>
    </row>
    <row r="26">
      <c r="A26" s="4" t="inlineStr">
        <is>
          <t>Entity Central Index Key</t>
        </is>
      </c>
      <c r="B26" s="4" t="inlineStr">
        <is>
          <t>0001830210</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ommon Stock, $0.0001 par value</t>
        </is>
      </c>
    </row>
    <row r="32">
      <c r="A32" s="3" t="inlineStr">
        <is>
          <t>Entity Information [Line Items]</t>
        </is>
      </c>
    </row>
    <row r="33">
      <c r="A33" s="4" t="inlineStr">
        <is>
          <t>Title of 12(b) Security</t>
        </is>
      </c>
      <c r="B33" s="4" t="inlineStr">
        <is>
          <t>Common Stock, $0.0001 par value</t>
        </is>
      </c>
    </row>
    <row r="34">
      <c r="A34" s="4" t="inlineStr">
        <is>
          <t>Trading Symbol</t>
        </is>
      </c>
      <c r="B34" s="4" t="inlineStr">
        <is>
          <t>BHIL</t>
        </is>
      </c>
    </row>
    <row r="35">
      <c r="A35" s="4" t="inlineStr">
        <is>
          <t>Security Exchange Name</t>
        </is>
      </c>
      <c r="B35" s="4" t="inlineStr">
        <is>
          <t>NYSE</t>
        </is>
      </c>
    </row>
    <row r="36">
      <c r="A36" s="4" t="inlineStr">
        <is>
          <t>Warrants exercisable for one share of common stock at an exercise price of $11.50</t>
        </is>
      </c>
    </row>
    <row r="37">
      <c r="A37" s="3" t="inlineStr">
        <is>
          <t>Entity Information [Line Items]</t>
        </is>
      </c>
    </row>
    <row r="38">
      <c r="A38" s="4" t="inlineStr">
        <is>
          <t>Title of 12(b) Security</t>
        </is>
      </c>
      <c r="B38" s="4" t="inlineStr">
        <is>
          <t>Warrants exercisable for one share of common stock at an exercise price of $11.50</t>
        </is>
      </c>
    </row>
    <row r="39">
      <c r="A39" s="4" t="inlineStr">
        <is>
          <t>Trading Symbol</t>
        </is>
      </c>
      <c r="B39" s="4" t="inlineStr">
        <is>
          <t>BHIL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Benson Hill, Inc. and subsidiaries (collectively, “Benson Hill”, the “Company”, “we”, “us”, or “our”) are a values-driven food technology company with a vision to build a healthier and happier world by unlocking nature’s genetic diversity with our food innovation engine. Our purpose is to catalyze and broadly empower innovation from plant to plate so great tasting, more nutritious, affordable, and sustainable food choices are available to everyone. We combine cutting-edge technology with an innovative business approach to bring product innovations to customers and consumers. Our CropOS ® technology platform uniquely combines data science, plant science, and food science to create innovative food, ingredient, and feed products — starting with a better seed. We are incorporated in Delaware and headquartered in St. Louis, Missouri, where the majority of our research and development activities are managed. We also supply fresh produce through packing, distribution, and growing locations in the southeastern states of the United States, and process dry peas in North Dakota. Merger with Star Peak Corp II On September 29, 2021 (the “Closing Date”), Star Peak Corp II (“STPC”), a special purpose acquisition company, consummated the previously announced merger (the “Closing”) pursuant to that certain Agreement and Plan of Merger, dated May 8, 2021 (the “Merger Agreement”), by and among STPC, STPC Merger Sub Corp., a Delaware corporation and wholly-owned subsidiary of STPC (“Merger Sub”), and Benson Hill, Inc., a Delaware corporation (“Legacy Benson Hill”). Pursuant to the terms of the Merger Agreement, a business combination between STPC and Legacy Benson Hill was effected through the merger of Merger Sub with and into Legacy Benson Hill, with Legacy Benson Hill surviving the transaction as a wholly-owned subsidiary of STPC (the “Merger”). On the Closing Date, STPC changed its name to Benson Hill, Inc (“New Benson Hill”) and Legacy Benson Hill changed its name to Benson Hill Holdings, Inc. The Merger was accounted for as a reverse recapitalization (the “Reverse Recapitalization”) in accordance with U.S. generally accepted accounting principles (“U.S. GAAP” or “GAAP”). Under this method of accounting, STPC is treated as the “acquired” company and Legacy Benson Hill is treated as the acquirer for financial reporting purposes. The Reverse Recapitalization was treated as the equivalent of Legacy Benson Hill issuing stock for the net assets of STPC, accompanied by a recapitalization. The net assets of STPC are stated at historical cost, with no goodwill or other intangible assets recorded. This accounting treatment determination was primarily based on the following: • Legacy Benson Hill’s existing stockholders hold the majority of voting rights in New Benson Hill and are the largest single voting interest block in New Benson Hill; • Legacy Benson Hill’s senior management comprises all of the senior management of New Benson Hill; • The directors nominated by Legacy Benson Hill represent the majority of the directors on the board of directors of New Benson Hill; and • Legacy Benson Hill’s operations comprise the ongoing operations of New Benson Hill. The consolidated assets, liabilities and results of operations prior to the Reverse Recapitalization are those of Legacy Benson Hill. The shares and corresponding capital amounts and losses per share, prior to the Merger, have been retroactively restated based on shares reflecting the exchange ratio established in the Merger. Activity within the Condensed Consolidated Statements of Stockholders’ Equity for the issuance and repurchases of Legacy Benson Hill redeemable convertible preferred stock (the “Legacy Benson Hill Preferred Stock”) was also retroactively converted to Legacy Benson Hill common stock (the “Legacy Benson Hill Common Stock”). Liquidity and Going Concern The accompanying unaudited condensed consolidated financial statements have been prepared in conformity with U.S. GAAP for interim financial reporting and Securities and Exchange Commission regulations, assuming the Company will continue as a going concern. For the three and nine months ended September 30, 2021, the Company incurred a net loss of $34,274 and $84,040, respectively, and for the nine months ended September 30, 2021, the Company had negative cash flows from operating activities of $73,583 and capital expenditures of $26,603. Furthermore, at September 30, 2021, the Company had term debt and notes payable of $11,189, and an accumulated deficit of $238,363. However, the Merger provided the Company with a significant amount of cash proceeds, which resulted in cash and cash equivalents at September 30, 2021 of $257,036. As such, the Company believes that its cash position is sufficient to meet capital and liquidity requirements for at least the next 12 months after the date that the financial statements are available to be issued. The Company’s business prospects are subject to risks, expenses, and uncertainties frequently encountered by companies in the early stages of commercial operations. Prior to the Merger, the Company had been funded primarily by equity and debt financings, including the issuance of redeemable convertible preferred stock and term debt, as well as the use of a revolving line of credit, which was extended to November of 2021. Certain of these debt financings require the Company’s wholly owned subsidiary, Dakota Dry Bean (“DDB”, “Dakota Ingredients”, or “DI”), to comply with financial covenants that will likely require financial support from Benson Hill, the parent company, to remain in compliance with the financial covenants in 2021 and 2022 (see Note 11 — Debt). Further, these same debt financings require the parent company to maintain a minimum cash balance. If the Company breaches these covenants, the holder of the debt may declare all amounts immediately due and payable. If the covenants are breached, the Company plans to attempt to secure a waiver of the covenants or an amendment that modifies the covenants but there are no assurances that the Company will be able to comply with its future covenants without such a waiver or that the Company will be successful in obtaining a waiver or an amendment during 2021 and 2022. The attainment of profitable operations is also dependent upon future events, including obtaining adequate financing to complete and commercialize the Company’s research and development activities, obtaining adequate grower relationships, building its customer base, successfully executing its business and marketing strategy, and hiring appropriate personn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e the accounts of the Company and our wholly owned subsidiaries. All intercompany transactions and balances have been eliminated in consolidation. The accompanying unaudited condensed consolidated financial statements have been prepared in accordance with U.S. GAAP for interim financial reporting and Securities and Exchange Commission regulations. In the opinion of management, all adjustments considered necessary for a fair presentation have been included. Results of operations for the interim periods are not necessarily indicative of the results to be expected for the full year ended December 31, 2021. A description of the Company’s significant accounting policies is included in the Company’s audited consolidated financial statements at and for the year ended December 31, 2020. These unaudited condensed consolidated financial statements should be read in conjunction with the December 31, 2020 audited consolidated financial statements and the notes thereto. Any reference in these notes to applicable guidance is meant to refer to the authoritative U.S. GAAP as found in the Accounting Standards Codification (“ASC”) and an Accounting Standards Update (“ASU”) of the Financial Accounting Standards Board (“FASB”). Certain prior period balances have been reclassified to conform to the current period presentation in the unaudited condensed consolidated financial statements and the accompanying notes. All dollar and share amounts are in thousands, except per share amounts, unless otherwise noted. Share and per share amounts are presented on a post-conversion basis for all periods presented, unless otherwise specified. Emerging Growth Company and Smaller Reporting Company Status We are an “emerging growth company”, as defined in Section 2(a) of the Securities Act and have elected to take advantage of the benefits of the extended transition period for new or revised financial accounting standards. We expect to remain an emerging growth company at least through the end of the 2021 fiscal year and expect to continue to take advantage of the benefits of the extended transition period, although we may decide to early adopt such new or revised accounting standards to the extent permitted by such standards. We expect to use this extended transition period for complying with new or revised accounting standards that have different effective dates for public and non-public companies until the earlier of the date we (i) are no longer an emerging growth company or (ii) affirmatively and irrevocably opt out of the extended transition period provided in the Jumpstart Our Business Startups Act of 2012 (“JOBS Act”). This may make it difficult or impossible to compare our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Redeemable Convertible Preferred Stock Prior to the Merger, the Company recorded shares of redeemable convertible preferred stock at their respective fair values on the dates of issuance, net of issuance costs. The Company applied the guidance in ASC 480-10-S99-3A, Accounting for Redeemable Equity Instruments , and therefore classified all outstanding redeemable convertible preferred stock as temporary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n in effect. All redeemable convertible preferred stock previously classified as temporary equity was retroactively adjusted and reclassified to permanent equity as a result of the Merger. As a result of the Merger, each share of Legacy Benson Hill Preferred Stock that was then issued and outstanding was automatically converted into Legacy Benson Hill Common Stock, such that each converted share of Legacy Benson Hill Preferred Stock was no longer outstanding and ceased to exist. Each share of Legacy Benson Hill Common Stock, including the Legacy Benson Hill Common Stock issued upon conversion of Legacy Benson Hill Preferred Stock, was converted into and exchanged for 1.0754 (“the Exchange Ratio”) shares of New Benson Hill common stock (“New Benson Hill Common Stock”). The Exchange Ratio was established pursuant to the terms of the Merger Agreement. During the nine months ended September 30, 2020, Legacy Benson Hill issued shares of Legacy Benson Hill Preferred Stock to new and existing investors for net proceeds of $80,503. 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 Recently Adopted Accounting Guidance In December 2019, the FASB issued ASU 2019-12, Income Taxes (“ASU 2019-12”). ASU 2019-12 eliminates certain exceptions related to the approach for intraperiod tax allocation, the methodology for calculating income taxes in an interim period and the recognition of deferred tax liabilities for outside basis differences. ASU 2019-12 is effective for public companies for fiscal years beginning after December 15, 2020, and interim periods therein with early adoption permitted. The Company adopted this ASU in the first quarter of 2021 with no impact to the Company’s financial statements. Recently Issued Accounting Guidance Not Yet Effective In June 2016, the FASB issued ASU 2016-13, Financial Instruments  — Credit Losses (“ASU 2016-13”), which requires measurement and recognition of expected credit losses for financial assets held. ASU 2016-13 is effective for the Company for interim and annual reporting periods beginning after December 15, 2022, and earlier adoption is permitted. We are currently evaluating the impact of the pending adoption of ASU 2016-13 on our condensed consolidated financial statements. In March 2020, the FASB issued ASU 2020-04, Reference Rate Reform (“ASU 2020-04”). ASU 2020-04 provides optional expedients and exceptions for applying GAAP to contracts, hedging relationships and other transactions affected by reference rate reform if certain criteria are met. ASU 2020-04 applies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In August 2020, the FASB issued ASU 2020-06, Debt (“ASU 2020-06”). ASU 2020-06 reduces the number of accounting models for convertible debt instruments and convertible preferred stock. For convertible instruments with conversion features that are not required to be accounted for as derivatives under ASC 815, Derivatives and Hedging , or that do not result in substantial premiums accounted for as paid-in capital, the embedded conversion features no longer are separated from the host contract.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ASU 2020-06 will hav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Merger with Star Peak Corp II As discussed in Note 1, on September 29, 2021, STPC completed the business combination with Legacy Benson Hill through the Merger, with Legacy Benson Hill surviving the Merger as a wholly-owned subsidiary of STPC. At the effective time of the Merger (the “Effective Time”), each outstanding share of Legacy Benson Hill Common Stock, par value $0.001 per share, including Legacy Benson Hill Common Stock held by prior owners of Legacy Benson Hill Preferred Stock (in each case, other than shares owned by Legacy Benson Hill as treasury stock, dissenting shares and restricted shares) was canceled and converted into the right to receive the number of shares of New Benson Hill Common Stock, par value $0.0001 per share, in a ratio equal to 1.0754. In addition, as of the Effective Time, each stock option to purchase shares of Legacy Benson Hill Common Stock (each, a “Legacy Benson Hill Option”), whether vested or unvested, and each warrant issued by Legacy Benson Hill to purchase Legacy Benson Hill Common Stock and/or Legacy Benson Hill Preferred Stock (each, a “Legacy Benson Hill Warrant”) that was outstanding immediately prior to the Effective Time was, by virtue of the occurrence of the Effective Time and without any action on the part of Legacy Benson Hill, STPC or any holder of Legacy Benson Hill equity thereof, assumed and converted into a New Benson Hill Option or a New Benson Hill Warrant. Each Legacy Benson Hill Option was converted into an option to purchase a number of shares of New Benson Hill Common Stock equal to the number of shares of Legacy Benson Hill Common Stock subject to such Legacy Benson Hill Option immediately prior to the Effective Time multiplied by 1.0754 (rounded down to the nearest whole share) and at an exercise price per share of New Benson Hill Common Stock equal to the exercise price per share of Legacy Benson Hill Common Stock subject to such Legacy Benson Hill Option divided by 1.0754 (rounded up to the nearest whole cent) (each, a “New Benson Hill Option”). Each Legacy Benson Hill Warrant was converted into a warrant to purchase a number of shares of New Benson Hill Common Stock equal to the number of shares of Legacy Benson Hill Common Stock subject to such Legacy Benson Hill Warrant immediately prior to the Effective Time multiplied by 1.0754 (rounded down to the nearest whole share) and at an exercise price per share of New Benson Hill Common Stock equal to the exercise price per share of Legacy Benson Hill Common Stock and/or Legacy Benson Hill Preferred Stock subject to such Legacy Benson Hill Warrant divided by 1.0754 (rounded up to the nearest whole cent). In connection with the execution of the Merger Agreement, STPC entered into separate subscription agreements (each, a “Subscription Agreement”) with a number of investors (each a “Subscriber”), pursuant to which the Subscribers agreed to purchase, and STPC agreed to sell to the Subscribers, an aggregate of 22,500 shares of common stock (the “PIPE Shares”), for a purchase price of $10 per share and an aggregate purchase price of $225.0 million, in a private placement pursuant to the subscription agreements (the “PIPE”). The PIPE investment closed simultaneously with the consummation of the Merger. Prior to the Merger, STPC had outstanding 10,063 Public Warrants (the “Public Warrants”) and 6,553 Private Placement Warrants (the “Private Placement Warrants”) which were listed on the New York Stock Exchange under the symbol “STPC WS.” Upon the closing of the Merger, they became listed on the New York Stock Exchange under the symbol “BHIL WS.” The Warrants remain subject to the same terms and conditions as prior to the Merger. Upon the closing of the Merger, the Company’s certificate of incorporation was amended and restated to, among other things, increase the total number of authorized shares of all classes of capital stock to 441,000 shares, of which 440,000 shares were designated Common Stock, $0.0001 par value per share, and 1,000 shares designated Preferred Stock, $0.0001 par value per share. Upon consummation of the Merger and the closing of the PIPE, the most significant change in Benson Hill’s financial position and results of operations was a total net increase in cash and cash equivalents of approximately $273.7 million, including $225.0 million in gross proceeds from the PIPE. Recapitalization Cash — STPC trust and working capital cash $ 95,318 Cash — PIPE Financing 225,000 Non-cash net assets assumed from STPC 642 Less: fair value of assumed common stock Public Warrants and Private Placement Warrants (50,850) Less: transaction costs allocated to equity (36,770) Net impact on total stockholders’ equity $ 233,340 Less: cash payments for transaction costs at Closing (34,940) Less: non-cash net assets assumed from STPC (642) Add: fair value of assumed common stock Public Warrants and Private Placement Warrants 50,850 Net impact on net cash provided by financing activities $ 285,378 Less: transaction costs included in net cash used in operating activities (a) (11,693) Total net increase in cash and cash equivalents $ 273,685 (a) Including transaction costs in the amount of $3,926 allocated to the Public Warrants and Private Placement Warrants which were expensed. Acquisition of Soy Processing Facility On September 17, 2021, we completed the acquisition of a soybean processing facility and related assets from Rose Acre Farms, Inc., an Indiana corporation (“Rose Acre Farms”) for cash consideration of $14,567, including the acquisition of inventory, of which $3,714 was unpaid as of September 30, 2021, and entered into a long-term ground lease for the real estate upon which such soybean processing facility is located. The soybean processing facility will process the Company’s proprietary soybean varieties for distribution to end customers. The acquisition of the soybean processing facility was accounted for as a business combination, and accordingly, the acquired assets and liabilities were recorded at their preliminary estimated fair value, as presented below: Estimated Fair Value at Assets: Inventory $ 3,932 Property and equipment 7,839 Right-of-use asset 785 Identified intangible assets 380 Goodwill 2,416 Total assets acquired $ 15,352 Liabilities: Accounts payable — Lease liability 785 Accrued liabilities — Total liabilities assumed $ 785 Total purchase price $ 14,567 The fair values of the assets acquired and liabilities assumed are based on a preliminary valuation, which is subject to change within the measurement period. Upon completion of the final fair value assessment, the fair values of the net assets acquired may differ materially from the preliminary assessment. We are in the process of finalizing the valuation of the net assets acquired, most notably, the valuation of property and equipment and identified intangible assets. Any changes to the initial estimates of the fair value of the assets acquired and liabilities assumed will be recorded to those assets and liabilities and residual amounts will be allocated to goodwill. Goodwill largely consists of expected growth synergies through the vertical integration of the Company within our Ingredients segment. Based on the preliminary valuation analysis, the identified intangible assets consist of permits of $380. The permits are amortized using the straight-line method over their preliminary estimated useful life of 10 years. Effective September 17, 2021, results from the operations of the soybean processing facility have been included on our condensed consolidated statements of operations and comprehensive loss. For the three and nine months ended September 30, 2021, $77 of revenue was included in the consolidated statement of operations and comprehensive loss. In conjunction with the acquisition we incurred $361 of acquisition-related costs, including legal and accounting fees. These costs were recorded in selling, general, and administrative expenses in the condensed consolidated statements of operations for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sets and liabilities recorded at fair value on a recurring basis on the balance sheets are categorized based upon the level of judgment associated with the inputs used to measure their fair value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Our financial instruments consist of cash and cash equivalents, marketable securities, accounts receivable, accounts payable, accrued liabilities, commodity derivatives, warrant liabilities and notes payable. At September 30, 2021 and December 31, 2020, we had cash and cash equivalents of $257,036 and $9,743, respectively, which includes money market funds with maturities of less than three months. At September 30, 2021 and December 31, 2020, the carrying values of cash and cash equivalents, accounts receivable, accounts payable, and accrued liabilities approximated their fair value due to their short maturities. The following tables provide the financial instruments measured at fair value on a recurring basis based on the fair value hierarchy: September 30, 2021 Level 1 Level 2 Level 3 Total Assets U.S. treasury securities $ — $ — $ — $ — Corporate bonds — — — — Marketable securities $ — $ — $ — $ — Liabilities Warrant Liabilities $ 14,190 $ — $ 29,351 $ 43,541 December 31, 2020 Level 1 Level 2 Level 3 Total Assets U.S. treasury securities $ 76 $ — $ — $ 76 Corporate bonds — 100,258 — 100,258 Marketable securities $ 76 $ 100,258 $ — $ 100,334 Liabilities Warrant Liabilities $ — $ — $ 5,241 $ 5,241 There were no transfers of financial assets or liabilities into or out of Level 1, Level 2, or Level 3 for 2021 or 2020. All of the Company’s derivative contracts are centrally cleared and therefore are cash-settled on a daily basis. This results in the derivative contracts having a fair value that approximates zero on a daily basis. Therefore, there are no derivative assets or liabilities included in the table above. Refer to Note 6 for further discussion. The warrant liabilities consist of common stock warrants and Private Placement Warrants valued based on a Monte Carlo simulation that values the warrants using a probability weighted discounted cash flow model which are considered Level 3 as well as Public Warrants which are separately listed and traded under BHIL WS and are considered Level 1. Generally, increases or decreases in the fair value of the underlying common stock would result in a directionally similar impact in the fair value measurement of the associated Level 3 warrant liabilities. The following table summarizes the change in the warrant liabilities categorized as Level 3 for the three and nine months ended September 30, 2021 and 2020. Three Months Ended Nine Months Ended Balance, beginning of period $ 7,960 $ 5,241 Change in estimated fair value (12,629) (9,910) Assumption of Private Placement Warrants upon Merger 34,045 34,045 Issuance of stock warrant 4,551 4,551 Conversion of warrants upon Merger (4,576) (4,576) Ending balance, September 30, 2021 $ 29,351 $ 29,351 Three Months Ended Nine Months Ended Balance, beginning of period $ 5,459 $ — Issuances — 4,580 Change in fair value (141) 738 Ending balance, September 30, 2020 $ 5,318 $ 5,318 Fair Value of Long-Term Debt At September 30, 2021 and December 31, 2020, the fair value of the Company’s debt, including amounts classified as current, was $11,714 and $30,510, respectively. Fair values are based upon valuation models using market information, which fall into Level 3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vailable-for-Sale Securities</t>
        </is>
      </c>
      <c r="B1" s="2" t="inlineStr">
        <is>
          <t>9 Months Ended</t>
        </is>
      </c>
    </row>
    <row r="2">
      <c r="B2" s="2" t="inlineStr">
        <is>
          <t>Sep. 30, 2021</t>
        </is>
      </c>
    </row>
    <row r="3">
      <c r="A3" s="3" t="inlineStr">
        <is>
          <t>Investments, Debt and Equity Securities [Abstract]</t>
        </is>
      </c>
    </row>
    <row r="4">
      <c r="A4" s="4" t="inlineStr">
        <is>
          <t>Investments in Available-for-Sale Securities</t>
        </is>
      </c>
      <c r="B4" s="4" t="inlineStr">
        <is>
          <t>Investments in Available-for-Sale Securities The Company has invested in marketable debt securities, primarily investment grade corporate bonds and highly liquid U.S Treasury securities, which are held in the custody of a major financial institution. These securities are classified as available-for-sale and, accordingly, the unrealized gains and losses are recorded through other comprehensive income. September 30, 2021 Cost Basis Gross Gross Fair Value U.S government and agency securities $ — $ — $ — $ — Corporate notes and bonds — — — — Total Investments $ — $ — $ — $ — December 31, 2020 Cost Basis Gross Gross Fair Value U.S government and agency securities $ 75 $ 1 $ — $ 76 Corporate notes and bonds 100,235 242 (219) 100,258 Total Investments $ 100,310 $ 243 $ (219) $ 100,334 The aggregate fair value of investments with unrealized losses that had been owned for less than a year was $0 and $25,923 at September 30, 2021 and December 31, 2020, respectively. The Company had no unrealized losses on investments owned for more than one year at September 30, 2021 and December 31, 2020, respectively. The Company classifies available-for-sale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Corporate Risk Management Activities The Company uses exchange-traded futures to manage price risk of fluctuating Chicago Board of Trade (“CBOT”) prices related to forecasted purchases and sales of soybean and soybean related products in the normal course of business. These risk management activities are actively monitored for compliance with the Company’s risk management policies. At September 30, 2021, the Company held financial futures related to a portion of its forecasted purchases of soybeans for an aggregate notional volume of 1,035 bushels of soybeans. 120 bushels of the aggregate notional volume will settle in 2021 with the remaining 915 settling in 2022. Tabular Derivatives Disclosures The Company has master netting agreements with its counterparties which allow for the settlement of contracts in an asset position with contracts in a liability position in the event of default or termination. Such netting arrangements reduce the Company’s credit exposure related to these counterparties. As all of the Company’s derivative contracts are centrally cleared and therefore are cash-settled on a daily basis the fair value approximates zero. The Company’s derivative contracts at September 30, 2021 were as follows: Asset Derivative Liability Derivative Soybeans $ 778 $ — Effect of daily cash settlement (778) — Net derivatives as classified in the balance sheet $ — $ — The Company had a current asset representing excess cash collateral posted to a margin account and open trade equity of $1,592 at September 30, 2021. These amounts are not included with the derivatives presented in the table above and are included in prepaid expenses and other current assets in the accompanying condensed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Three Months Ended September 30, 2021 (Loss) gain Unrealized gain Total (loss) gain Soybeans $ (1) $ 1,261 $ 1,260 Oil — — — Total $ (1) $ 1,261 $ 1,260 Nine Months Ended September 30, 2021 (Loss) gain Unrealized Total (loss) gain Soybeans $ (886) $ 778 $ (108) Oil 856 — 856 Total $ (30) $ 778 $ 748 The Company’s soybean positions are designed to hedge risk related to inventory purchases, therefore the gains and losses on soybean instruments are recorded in cost of sales in the accompanying condensed consolidated statements of operations. The Company’s oil positions are designed to hedge risk related to sales transactions therefore the gains and losses on oil instruments are recorded in revenues in the accompanying condensed consolidated statements of operations. The Company classifies the cash effects of its derivatives within the “Cash Flows From Operating Activities” section of the condensed consolidated statements of cash flows. The Company did not commence trading until January 2021, therefore there was no derivative activity or balances at December 31, 2020 or for the three and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 of the following: September 30, December 31, Raw materials and supplies $ 10,247 $ 2,263 Work-in-process 3,095 1,193 Crops under production 2,885 4,155 Finished goods 6,195 5,429 Total inventories $ 22,422 $ 13,040 Work-in-process inventory consists of seed provided to contracted seed producers and growers with which we hold a purchase option for, or are required to purchase, the future harvested seeds or gr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Components of property and equipment are as follows: September 30, December 31, Land $ 5,157 $ 342 Furniture and fixtures 2,872 2,732 Machinery, field, and laboratory equipment 15,718 7,393 Computer equipment 1,806 1,288 Vehicles 2,612 1,288 Buildings and building improvements 29,216 25,259 Construction in progress 20,767 1,355 78,148 39,657 Less accumulated depreciation (13,196) (8,033) Property and equipment, net $ 64,952 $ 31,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 xml:space="preserve">Other Current Assets Prepaid expenses and other current assets consist of the following: September 30, December 31, Prepaid expenses $ 3,417 $ 1,636 Contract asset 323 450 Derivative margin asset 1,592 — Tax receivable 2,226 55 Other 3,069 920 $ 10,627 $ 3,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September 30, December 31, Payroll and employee benefits $ 4,715 $ 2,951 Litigation — 2,675 Professional services 2,425 1,812 Research and development 1,471 700 Inventory purchases 2,167 321 Interest 302 364 Merger transaction costs 4,231 — Business acquisition purchase price 3,714 — Other 3,856 3,492 $ 22,881 $ 12,3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57036</v>
      </c>
      <c r="C3" s="6" t="n">
        <v>9743</v>
      </c>
    </row>
    <row r="4">
      <c r="A4" s="4" t="inlineStr">
        <is>
          <t>Marketable securities</t>
        </is>
      </c>
      <c r="B4" s="5" t="n">
        <v>0</v>
      </c>
      <c r="C4" s="5" t="n">
        <v>100334</v>
      </c>
    </row>
    <row r="5">
      <c r="A5" s="4" t="inlineStr">
        <is>
          <t>Accounts receivable, net</t>
        </is>
      </c>
      <c r="B5" s="5" t="n">
        <v>11595</v>
      </c>
      <c r="C5" s="5" t="n">
        <v>14271</v>
      </c>
    </row>
    <row r="6">
      <c r="A6" s="4" t="inlineStr">
        <is>
          <t>Inventories, net</t>
        </is>
      </c>
      <c r="B6" s="5" t="n">
        <v>22422</v>
      </c>
      <c r="C6" s="5" t="n">
        <v>13040</v>
      </c>
    </row>
    <row r="7">
      <c r="A7" s="4" t="inlineStr">
        <is>
          <t>Prepaid expenses and other current assets</t>
        </is>
      </c>
      <c r="B7" s="5" t="n">
        <v>10627</v>
      </c>
      <c r="C7" s="5" t="n">
        <v>3061</v>
      </c>
    </row>
    <row r="8">
      <c r="A8" s="4" t="inlineStr">
        <is>
          <t>Total current assets</t>
        </is>
      </c>
      <c r="B8" s="5" t="n">
        <v>301680</v>
      </c>
      <c r="C8" s="5" t="n">
        <v>140449</v>
      </c>
    </row>
    <row r="9">
      <c r="A9" s="4" t="inlineStr">
        <is>
          <t>Property and equipment, net</t>
        </is>
      </c>
      <c r="B9" s="5" t="n">
        <v>64952</v>
      </c>
      <c r="C9" s="5" t="n">
        <v>31624</v>
      </c>
    </row>
    <row r="10">
      <c r="A10" s="4" t="inlineStr">
        <is>
          <t>Right of use asset, net</t>
        </is>
      </c>
      <c r="B10" s="5" t="n">
        <v>32628</v>
      </c>
      <c r="C10" s="5" t="n">
        <v>34117</v>
      </c>
    </row>
    <row r="11">
      <c r="A11" s="4" t="inlineStr">
        <is>
          <t>Goodwill and intangible assets, net</t>
        </is>
      </c>
      <c r="B11" s="5" t="n">
        <v>25967</v>
      </c>
      <c r="C11" s="5" t="n">
        <v>24083</v>
      </c>
    </row>
    <row r="12">
      <c r="A12" s="4" t="inlineStr">
        <is>
          <t>Other assets</t>
        </is>
      </c>
      <c r="B12" s="5" t="n">
        <v>1514</v>
      </c>
      <c r="C12" s="5" t="n">
        <v>1512</v>
      </c>
    </row>
    <row r="13">
      <c r="A13" s="4" t="inlineStr">
        <is>
          <t>Total assets</t>
        </is>
      </c>
      <c r="B13" s="5" t="n">
        <v>426741</v>
      </c>
      <c r="C13" s="5" t="n">
        <v>231785</v>
      </c>
    </row>
    <row r="14">
      <c r="A14" s="3" t="inlineStr">
        <is>
          <t>Current liabilities:</t>
        </is>
      </c>
    </row>
    <row r="15">
      <c r="A15" s="4" t="inlineStr">
        <is>
          <t>Accounts payable</t>
        </is>
      </c>
      <c r="B15" s="5" t="n">
        <v>23391</v>
      </c>
      <c r="C15" s="5" t="n">
        <v>16128</v>
      </c>
    </row>
    <row r="16">
      <c r="A16" s="4" t="inlineStr">
        <is>
          <t>Revolving line of credit</t>
        </is>
      </c>
      <c r="B16" s="5" t="n">
        <v>0</v>
      </c>
      <c r="C16" s="5" t="n">
        <v>0</v>
      </c>
    </row>
    <row r="17">
      <c r="A17" s="4" t="inlineStr">
        <is>
          <t>Current lease liability</t>
        </is>
      </c>
      <c r="B17" s="5" t="n">
        <v>1961</v>
      </c>
      <c r="C17" s="5" t="n">
        <v>1627</v>
      </c>
    </row>
    <row r="18">
      <c r="A18" s="4" t="inlineStr">
        <is>
          <t>Current maturities of long-term debt</t>
        </is>
      </c>
      <c r="B18" s="5" t="n">
        <v>1872</v>
      </c>
      <c r="C18" s="5" t="n">
        <v>5466</v>
      </c>
    </row>
    <row r="19">
      <c r="A19" s="4" t="inlineStr">
        <is>
          <t>Accrued expenses and other current liabilities</t>
        </is>
      </c>
      <c r="B19" s="5" t="n">
        <v>22881</v>
      </c>
      <c r="C19" s="5" t="n">
        <v>12315</v>
      </c>
    </row>
    <row r="20">
      <c r="A20" s="4" t="inlineStr">
        <is>
          <t>Total current liabilities</t>
        </is>
      </c>
      <c r="B20" s="5" t="n">
        <v>50105</v>
      </c>
      <c r="C20" s="5" t="n">
        <v>35536</v>
      </c>
    </row>
    <row r="21">
      <c r="A21" s="4" t="inlineStr">
        <is>
          <t>Long-term debt</t>
        </is>
      </c>
      <c r="B21" s="5" t="n">
        <v>9317</v>
      </c>
      <c r="C21" s="5" t="n">
        <v>24344</v>
      </c>
    </row>
    <row r="22">
      <c r="A22" s="4" t="inlineStr">
        <is>
          <t>Long-term lease liability</t>
        </is>
      </c>
      <c r="B22" s="5" t="n">
        <v>33831</v>
      </c>
      <c r="C22" s="5" t="n">
        <v>33982</v>
      </c>
    </row>
    <row r="23">
      <c r="A23" s="4" t="inlineStr">
        <is>
          <t>Warrant liabilities</t>
        </is>
      </c>
      <c r="B23" s="5" t="n">
        <v>43541</v>
      </c>
      <c r="C23" s="5" t="n">
        <v>5241</v>
      </c>
    </row>
    <row r="24">
      <c r="A24" s="4" t="inlineStr">
        <is>
          <t>Total liabilities</t>
        </is>
      </c>
      <c r="B24" s="5" t="n">
        <v>136794</v>
      </c>
      <c r="C24" s="5" t="n">
        <v>99103</v>
      </c>
    </row>
    <row r="25">
      <c r="A25" s="3" t="inlineStr">
        <is>
          <t>Stockholders’ equity:</t>
        </is>
      </c>
    </row>
    <row r="26">
      <c r="A26" s="4" t="inlineStr">
        <is>
          <t>Redeemable convertible preferred stock, $0.0001 par value; 1,000 and 105,922 shares authorized, 0 shares issued and outstanding at September 30, 2021 and December 31, 2020, respectively</t>
        </is>
      </c>
      <c r="B26" s="5" t="n">
        <v>0</v>
      </c>
      <c r="C26" s="5" t="n">
        <v>0</v>
      </c>
    </row>
    <row r="27">
      <c r="A27" s="4" t="inlineStr">
        <is>
          <t>Common stock, $0.0001 par value, 440,000 and 128,467 shares authorized, 178,059 and 108,697 shares issued and outstanding at September 30, 2021 and December 31, 2020, respectively</t>
        </is>
      </c>
      <c r="B27" s="5" t="n">
        <v>18</v>
      </c>
      <c r="C27" s="5" t="n">
        <v>11</v>
      </c>
    </row>
    <row r="28">
      <c r="A28" s="4" t="inlineStr">
        <is>
          <t>Additional paid-in capital</t>
        </is>
      </c>
      <c r="B28" s="5" t="n">
        <v>528640</v>
      </c>
      <c r="C28" s="5" t="n">
        <v>287318</v>
      </c>
    </row>
    <row r="29">
      <c r="A29" s="4" t="inlineStr">
        <is>
          <t>Accumulated deficit</t>
        </is>
      </c>
      <c r="B29" s="5" t="n">
        <v>-238363</v>
      </c>
      <c r="C29" s="5" t="n">
        <v>-154322</v>
      </c>
    </row>
    <row r="30">
      <c r="A30" s="4" t="inlineStr">
        <is>
          <t>Accumulated other comprehensive loss</t>
        </is>
      </c>
      <c r="B30" s="5" t="n">
        <v>-348</v>
      </c>
      <c r="C30" s="5" t="n">
        <v>-325</v>
      </c>
    </row>
    <row r="31">
      <c r="A31" s="4" t="inlineStr">
        <is>
          <t>Total stockholders’ equity</t>
        </is>
      </c>
      <c r="B31" s="5" t="n">
        <v>289947</v>
      </c>
      <c r="C31" s="5" t="n">
        <v>132682</v>
      </c>
    </row>
    <row r="32">
      <c r="A32" s="4" t="inlineStr">
        <is>
          <t>Total liabilities and stockholders’ equity</t>
        </is>
      </c>
      <c r="B32" s="6" t="n">
        <v>426741</v>
      </c>
      <c r="C32" s="6" t="n">
        <v>231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September 30, December 31, DDB Term loan, due April 2024 $ 8,816 $ 9,916 DDB Equipment loan, due April 2024 2,100 2,625 Notes Payable, due May 2024 — 19,768 Notes payable, varying maturities through June 2026 335 356 DDB Revolver — — Less: unamortized debt discount and debt issuance costs (62) (2,855) 11,189 29,810 Less: DDB Revolver — — Less: current maturities of long-term debt (1,872) (5,466) Long-term debt $ 9,317 $ 24,344 Term Loan, Equipment Loan and Revolver In April 2019, our wholly owned subsidiary, DDB entered into a credit agreement comprised of a $14,000 aggregate principal amount of floating rate, five-year term loan (“DDB Term Loan”), a $3,500 floating rate, five-year loan to be used for facility expansion (“DDB Equipment Loan”), and a $6,000 floating rate revolving credit facility (“DDB Revolver”), which is renewed annually (together the “Credit Agreement”). The Credit Agreement is secured by substantially all the real and personal property of DDB and is guaranteed, in part, by Benson Hill, the parent company, to a maximum of $7,000. The DDB Term Loan is payable in equal quarterly installments of $416 plus interest with the remaining balance of $5,972 due in April 2024. The DDB Equipment Loan is payable in equal quarterly installments of $175 plus interest through April 2024. The interest rate on the DDB Term Loan and DDB Equipment Loan is equal to LIBOR plus 4.0%, or 4.09% at September 30, 2021. The interest rate on the DDB Revolver is equal to LIBOR plus 3.5%, or 3.59% at September 30, 2021. Under the Credit Agreement, DDB and the Company must comply with certain financial covenants based on DDB’s operations, including a minimum working capital covenant, a minimum net worth covenant, a funded debt to EBITDA ratio covenant, and a fixed charge coverage ratio covenant. Benson Hill as guarantor must also comply with a minimum cash covenant. The Credit Agreement also contains various restrictions on our activities, including restrictions on indebtedness, liens, investments, distributions, acquisitions and dispositions, control changes, transactions with affiliates, establishment of bank and brokerage accounts, sale-leaseback transactions, margin stocks, hazardous substances, hedging, and management agreements. During the first quarter of 2021 and the first and second quarters of 2020, we were in violation of certain financial covenants under the Credit Agreement, which were subsequently waived by the lender. In the second quarter of 2020, the Revolver maturity date was extended to July 2021 and the Credit Agreement was amended to incorporate updated prospective financial covenants with respect to minimum working capital, minimum net worth, funded debt to EBITDA ratio, and fixed charge coverage ratio. In the first quarter of 2021, the Credit Agreement was further amended to clarify the definitions of net worth and EBITDA as used in the calculation of certain financial covenants. In the second quarter of 2021, the Credit Agreement was further amended to adjust the non-financial covenants. In the third quarter of 2021, the Revolver maturity date was extended to November 2021. While the Company is currently in compliance with the amended covenants, there is a risk that the Company will not maintain compliance with the covenants, as discussed further in Note 1. Notes Payable In January 2020, the Company entered into a financing agreement with an investment firm which included a commitment by the lender to make term loans available to the Company in an amount of up to $35,000 with $20,000 available immediately and a second tranche of $15,000 available after the achievement of certain financial conditions including the issuance of additional equity by the Company (together the “Loan and Security Agreement”). The Company executed term notes with the lender in February 2020 in the aggregate amount of $20,000 with a term of 51 months payable in interest only, at 12.5% interest in the amount of $208 for the first 15 months and principal and interest payments in the amount of $661 for the remaining 36 months with any remaining amount outstanding due May 2024. The term notes are secured by substantially all of the Company’s assets. Availability of $15,000 under the second tranche expired on December 2020 unused. In September 2021, the Company entered into an additional financing agreement with the same investment firm which included a commitment by the lender to make term loans available to the Company in an amount of up to $40,000 (together the “New Loan and Security Agreement”). In accordance with the New Loan and Security Agreement, the Company executed a term note with the lender in September 2021 in the amount of $20,000 with a term of 36 months payable in interest only, at 12.5% interest in the amount of $208 for the first 12 months and principal and interest payments in the amount of $935 for the remaining 24 months with any remaining amount outstanding due September 2024. The term note is secured by substantially all of the Company’s assets. Under the terms of the Loan and Security Agreement and New Loan and Security Agreement, we must comply with certain affirmative and negative covenants. These covenants are primarily restrictions on our activities, including restrictions on indebtedness, liens, distributions, and significant business changes. We were in compliance with these covenants throughout the terms of these agreements. In September 2021, the Company repaid the remaining outstanding balance on the $40,000 in notes payable with the proceeds received from the Merger, terminating the Loan and Security Agreement and the New Loan and Security Agreement. Upon repayment of these notes payable, the Company incurred a loss on extinguishment of debt of $11,742 which is composed of $5,544 in prepayment penalties and $6,198 in the write-off of unamortized debt discounts and debt issuance costs. Paycheck Protection Program Loans In April 2020, the Company received loan proceeds in the amount of approximately $5,102 under the Paycheck Protection Program. The program, established as part of the Coronavirus Aid, Relief and Economic Security Act, provides for loans to qualifying businesses for amounts up to 2.5 times of the average monthly payroll expenses of the qualifying business. The Company subsequently repaid the loans in full in October 2020, including $25 of accrue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9 Months Ended</t>
        </is>
      </c>
    </row>
    <row r="2">
      <c r="B2" s="2" t="inlineStr">
        <is>
          <t>Sep. 30, 2021</t>
        </is>
      </c>
    </row>
    <row r="3">
      <c r="A3" s="3" t="inlineStr">
        <is>
          <t>Equity [Abstract]</t>
        </is>
      </c>
    </row>
    <row r="4">
      <c r="A4" s="4" t="inlineStr">
        <is>
          <t>Warrants Liabilities</t>
        </is>
      </c>
      <c r="B4" s="4" t="inlineStr">
        <is>
          <t>Warrant Liabilities Notes Payable Warrants In February 2020 and in connection with the issuance of Notes Payable with an original principal amount of $20,000 along with a commitment to extend an additional $15,000 upon the achievement of certain financial conditions (see Note 11 — Debt), the Company issued 1,077 warrants to purchase Series C-1 preferred shares or any subsequent preferred share round of Benson Hill Preferred Stock. The preferred stock warrant remained outstanding at the close of the Merger and, therefore, converted into a New Benson Hill Warrant without any action on the part of the Company or the warrant holder. Each warrant was converted based on the Exchange Ratio of 1.0754 resulting in 1,158 warrants to purchase New Benson Hill Common Stock outstanding at September 30, 2021 at an adjusted stock purchase price of $3.43. The fair value of the warrants attributable to the funds loaned to the Company, estimated at $3,332 at issuance, were recorded as a debt discount, which is amortized over the life of the term notes using the effective interest method and recorded as interest expense. The fair value of the warrants attributable to the commitment to fund the second tranche, estimated at $1,248 at issuance, were recorded as a current asset and amortized through the date of commitment expiration (December 2020) using the straight-line method and recorded as interest expense. The warrants are exercisable at the warrant holder’s discretion at any time before the expiration date of December 2035. If the New Benson Hill Warrant is held to expiration or if a change of control occurs, the warrants shall automatically exercise at no cost to the holder. Should the Company consummate a bridge financing prior to a change of control, the holders of the warrants may surrender their warrants to the Company and receive in exchange all of the same consideration, securities, instruments and rights as if the holder participated in the bridge financing with a loan in an amount equal to the shares issuable upon exercise of the warrants multiplied by the stock purchase price. In September 2021 and in connection with the issuance of Notes Payable with an original principal amount of $20,000 and a commitment to extend an additional $20,000 (see Note 11 — Debt), the Company issued warrants to purchase common stock, Series D preferred shares, or any subsequent preferred share round of Benson Hill. The fair value of the warrants attributable to the funds loaned to the Company, estimated at $3,523 at issuance, were recorded as a debt discount, which is amortized over the life of the term notes using the effective interest method and recorded as interest expense. The fair value of the warrants attributable to the remaining commitment, estimated at $1,028 issuance, were recorded as a current asset and amortized through the date of commitment expiration using the straight-line method and recorded as interest expense. The option to draw down on the remaining commitment of $20,000 was terminated upon extinguishment of the note as outlined above. The warrants are exercisable in the following scenarios and at the following purchase prices: (1) at the warrant holder’s discretion at any time before the expiration date (September 2036) at $10.00 if the holder chooses to exercise for common stock and $4.1416 if the holder chooses to exercise for Series D preferred stock, or (2) automatically exchanged without need for notice to the Company upon the earlier to occur of (i) the expiration date or (ii) a Liquidity Event at no cost to the holder. Immediately prior to the closing of the Merger with STPC on September 29, 2021, which qualified as a Liquidity Event, the warrant was automatically exchanged for 325 shares of Legacy Benson Hill Common Stock at no cost to the holder and a stock purchase warrant for 225 shares of the Company’s common stock was issued to the holder at an exercise price of $10.00. The Legacy Benson Hill Common Stock issued was converted at the Exchange Ratio resulting in 350 shares of New Benson Hill Common Stock and the stock purchase warrant was converted at the Exchange Ratio resulting in 242 warrants to purchase New Benson Hill Common Stock at an adjusted stock purchase price of $9.30. The stock purchase warrant was determined to be equity classified in accordance with U.S. GAAP and was outstanding at September 30, 2021. In September 2021 and in connection with the full repayment of the notes payable associated with these warrants (see Note 11 — Debt), the Company expensed the remaining unamortized debt discounts, commitment assets and debt issuance costs associated with these warrants. Public and Private Placement Warrants On January 8, 2021, Star Peak Corp II consummated its IPO of 40,250 units. Each unit consists of one share of Class A common stock and one-fourth of one Public Warrant for a total of 10,063 Public Warrants. Simultaneously with the closing of STPC’s IPO, STPC consummated the private placement of 6,553 Private Placement Warrants. Upon the completion of the Merger, the Company assumed each of these warrants, which remain outstanding in whole at September 30, 2021. Public Warrants may only be exercised for a whole number of shares of common stock. No fractional Public Warrants will be issued upon separation of the Units and only whole Public Warrants are publicly traded under the ticker BHIL WS. The Public Warrants have an exercise price of $11.50 per share, subject to adjustments, and will expire five years after the completion of a Business Combination (September 2026) or earlier upon redemption or liquidation. The Public Warrants will become exercisable on January 8, 2022. The Private Placement Warrants are identical to the Public Warrants, except the Private Placement Warrants will be non-redeemable so long as they are held by Star Peak Sponsor II LLC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Public Warrants and Private Placement Warrants when the price per share of common stock equals or exceeds $18.00: Once the Public Warrants and Private Placement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reported sale price (the “closing price”) of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current prospectus relating to those shares of common stock is available throughout the 30-day redemption period. Any such exercise would not be on a “cashless” basis and would require the exercising holder to pay the exercise price for each warrant being exercised. Redemption of Public Warrants and Private Placement Warrants when the price per share of common stock equals or exceeds $10.00: Commencing 90 days after the warrants become exercisable, the Company may redeem the outstanding warrants: in whole and not in part; at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ommon stock; if, and only if, the closing price of the common stock equals or exceeds $10.00 per Public Share (as adjusted) for any 20 trading days within the 30-trading day period ending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s effective tax rate was (1)% and 0% for the three and nine month periods ended September 30, 2021, respectively.  The Company’s effective tax rate was 0% for three and nine months ended September 30, 2020. The 2021 and 2020 effective tax rates differed from the statutory rate of 21% primarily due to the fact that the Company recorded no income tax benefit on the Company’s pretax losses as the Company recorded a full valuation allowance global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1</t>
        </is>
      </c>
    </row>
    <row r="3">
      <c r="A3" s="3" t="inlineStr">
        <is>
          <t>Equity [Abstract]</t>
        </is>
      </c>
    </row>
    <row r="4">
      <c r="A4" s="4" t="inlineStr">
        <is>
          <t>Comprehensive Income</t>
        </is>
      </c>
      <c r="B4" s="4" t="inlineStr">
        <is>
          <t>Comprehensive IncomeThe Company’s other comprehensive income (“OCI”) consists of foreign currency translation adjustments from its Brazil subsidiary, which does not use the U.S. dollar as its functional currency, and unrealized gains and losses on marketable debt securities classified as available for sale. The following table shows changes in accumulated other comprehensive income (“AOCI”) by component for the three and nine months ended September 30, 2021 and 2020: Cumulative Foreign Currency Translation Unrealized Gains/(Losses) on Marketable Securities Total Balance at June 30, 2021 $ (381) $ (21) $ (402) Other comprehensive income (loss) before reclassifications 31 (121) (90) Amounts reclassified from AOCI — 144 144 Other comprehensive income 31 23 54 Balance at September 30, 2021 $ (350) $ 2 $ (348) Balance at December 31, 2020 $ (380) $ 55 $ (325) Other comprehensive income before reclassifications 30 150 180 Amounts reclassified from AOCI — (203) (203) Other comprehensive income (loss) 30 (53) (23) Balance at September 30, 2021 $ (350) $ 2 $ (348) Balance at June 30, 2020 $ (397) $ 2 $ (395) Other comprehensive loss before reclassifications (211) (116) (327) Amounts reclassified from AOCI — (8) (8) Other comprehensive loss (211) (124) (335) Balance at September 30, 2020 $ (608) $ (122) $ (730) Balance at December 31, 2019 $ (154) $ (59) $ (213) Other comprehensive loss before reclassifications (454) (225) (679) Amounts reclassified from AOCI — 162 162 Other comprehensive loss (454) (63) (517) Balance at September 30, 2020 $ (608) $ (122) $ (730) Amounts reclassified from AOCI were reported within “Other (income) expense, net” on the condensed consolidated statement of operations. The Company’s accounting policy is to release the income tax effects (if applicable) from AOCI when the individual units of account are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1</t>
        </is>
      </c>
    </row>
    <row r="3">
      <c r="A3" s="3" t="inlineStr">
        <is>
          <t>Earnings Per Share [Abstract]</t>
        </is>
      </c>
    </row>
    <row r="4">
      <c r="A4" s="4" t="inlineStr">
        <is>
          <t>Loss Per Common Share</t>
        </is>
      </c>
      <c r="B4" s="4" t="inlineStr">
        <is>
          <t>Loss Per Common Share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stock warrants, stock options and restricted stock units. The dilutive effect of outstanding stock warrants, stock options and restricted stock units are reflected in diluted earnings per share by application of the treasury stock method. The weighted average share impact of stock warrants, stock options, and restricted stock units that were excluded from the calculation of diluted shares outstanding due to the Company incurring a net loss for the three and nine month periods ending September 30, 2021 and 2020 were as follows: Three Months Nine Months Ended Anti-dilutive common share equivalents: 2021 2020 2021 2020 Stock warrants 709 — 442 — Stock options 8,803 2,449 7,013 2,106 Restricted stock units 2 — 1 — Total anti-dilutive common share equivalents 9,514 2,449 7,456 2,106 The following table provides the basis for basic and diluted EPS by outlining the numerators and denominators of the computations: Three Months Nine Months Ended 2021 2020 2021 2020 Numerator: Net loss $ (34,274) $ (16,941) $ (84,040) $ (41,769) Denominator: Weighted average common shares outstanding, basic and diluted 118,709 90,752 117,714 81,940 Net loss per common share, basic and diluted $ (0.29) $ (0.19) $ (0.71) $ (0.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Equity Incentive Plan On September 29, 2021, stockholders approved the 2021 Omnibus Incentive Plan, (the “Plan”), replacing the 2012 Equity Incentive Plan, (the “2012 Plan”), pursuant to which the Company’s Board of Directors (the “Board”) may grant stock awards, including stock options, stock appreciation rights, restricted stock awards, restricted stock units and other stock-based awards, to officers, employees, and directors. The Plan allows for non-employee director grants, which are accounted for in the same manner as employee awards. There are 1,851 registered shares of common stock reserved for issuance under the Plan. During the three and nine month periods ending September 30, 2021, 82 stock awards were issued under the Plan. Under the 2012 Plan, the Company granted stock options which typically vest over two years for board members and four years for all other grants with a contractual life of ten years. The exercise price of incentive stock options issued under the 2012 Plan were set at the fair market value of such shares on the date of grant. The grant date fair value for the Company’s stock options granted under the 2012 Plan in the nine months ended September 30, 2021 and 2020, respectively, were based on the following assumptions used within the Black-Scholes option pricing model: 2021 2020 Expected dividend yield 0 % 0 % Expected volatility 63 % 59 % Risk-free interest rate 0.7 % 0.9 % Expected term in years 6.1 years 6.2 years Weighted average grant date fair value $ 1.49 $ 0.81 At September 30, 2021 and 2020 the Company had 8,980 and 4,657 non-vested options under the 2012 Plan, respectively. There are 10,317 registered shares of common stock reserved for issuance upon exercise or settlement, as applicable, of awards made under the 2012 Plan. While no further awards may be granted under the 2012 Plan, the plan continues to govern all outstanding awards previously issued under it. The Company recognized $1,413 and $2,769 of compensation expense related to stock option grants during the three and nine months ended September 30, 2021, respectively. The Company recognized $247 and $751 of compensation expense related to stock option grants during the three and nine months ended September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The Company accrues for cost related to contingencies when a loss is probable, and the amount is reasonably determinable. Disclosure of contingencies is included in the consolidated financial statements when it is at least reasonably possible that a material loss or an additional material loss in excess of amounts already accrued may be incurred. The Company was the defendant in a lawsuit filed by J&amp;J Produce Holdings, Inc. (“J&amp;J”) related to the acquisition of the Company’s wholly owned subsidiary J&amp;J in May 2019, whereby the plaintiff sought deferred purchase price payments in Chancery court in Delaware. This matter was settled in the first quarter of 2021. Our subsidiary Benson Hill Seeds, Inc. was the defendant involved in two disputes related to the acquisition of Schillinger Genetics, Inc. The first dispute related to the termination of John Schillinger and alleged breach of obligations under the employment agreement with Mr. Schillinger. The second dispute involved the release of escrow funds related to the acquisition. Both disputes were settled in the second quarter of 2021. For all litigation matters noted above and other individually immaterial matters, the Company accrued $0 and $2,675 at September 30, 2021 and December 31, 2020, respectively, representing the final estimated settlement amounts some of which were paid out in the current year. Other Commitments At September 30, 2021, the Company has committed to purchase from seed producers and growers at dates throughout 2021 and 2022 at fixed prices aggregating to $42.1 million based on commodity futures or market prices, other payments to growers, and estimated yields per acre. In addition to the obligations for which the price is fixed or determinable, the Company has committed to purchase from seed producers and growers 2.1 million bushels throughout 2021 and 2022 for which the pricing is currently variable. These amounts are not recorded in the condensed consolidated financial statements because the Company has not taken delivery of the grain or seed as of September 30, 2021 and due to the fact that the grain or seed are subject to specified quality standards prior to delive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s reportable business segments reflect the manner in which its chief operating decision maker (“CODM”) allocates resources and assesses performance, which is at the operating segment level. The Fresh reportable segment is a grower, packer and distributor of year-round fresh produce located in the southeastern United States. The Ingredients reportable segment delivers more nutritious food ingredients derived from soybean seeds, meal and oil and processed yellow peas. Financial results associated with licensing arrangements that are not allocated to the Fresh or Ingredients reportable segment and costs associated with centralized operations are reported as Unallocated and other. Centralized operations represent corporate and headquarter-related expenses, which include legal, finance, human resources, and other research and development and administrative expenses that are not allocated to the Fresh or Ingredients reportable segments. Our CODM reviews segment performance and allocates resources based upon segment revenue and Adjusted EBITDA. The Company defines Adjusted EBITDA as earnings from continuing operations excluding income taxes, interest, depreciation, amortization, stock-based compensation, and the impact of significant non-recurring items. Adjusted EBITDA is a non-GAAP financial measure of performance. A reconciliation of the Company’s consolidated loss from continuing operations to Adjusted EBITDA is presented below. All segment revenue is earned in the United States and there are no intersegment revenues. Operating segment results for the three and nine month periods ended September 30, 2021 and 2020 are presented below. For the three months ended September 30, 2021 we recognized $31,945 of revenue as of a point in time and $55 over time. For the nine months ended September 30, 2021 we recognized $103,348 of revenue as of a point in time and $146 over time. For the three months ended September 30, 2020 we recognized $28,154 of revenue as of a point in time and $48 over time. For the nine months ended September 30, 2020 we recognized $90,601 of revenue as of a point in time and $215 over time. All revenue recognized over time is included in unallocated and other. Revenue Adjusted Three Months Ended September 30, 2021 Fresh $ 8,812 $ (2,402) Ingredients 23,129 (5,292) Unallocated and other 59 (12,450) Total segment results $ 32,000 $ (20,144) Adjustments to reconcile consolidated loss from operations to adjusted EBITDA: Consolidated loss from operations $ (38,125) Depreciation and amortization 3,030 Stock-based compensation 1,413 Other nonrecurring costs, including acquisition costs 741 Merger transaction costs 11,693 Non-recurring public company readiness costs 1,104 Total Adjusted EBITDA $ (20,144) Revenue Adjusted Three Months Ended September 30, 2020 Fresh $ 10,900 $ (1,533) Ingredients 17,254 (2,159) Unallocated and other 48 (8,295) Total segment results $ 28,202 $ (11,987) Adjustments to reconcile consolidated loss from operations to adjusted EBITDA: Consolidated loss from operations $ (14,621) Depreciation and amortization 2,317 Stock-based compensation 247 Other nonrecurring costs, including acquisition costs 70 Total Adjusted EBITDA $ (11,987) Revenue Adjusted Nine Months Ended September 30, 2021 Fresh $ 43,282 $ (2,574) Ingredients 60,048 (18,489) Unallocated and other 164 (29,702) Total segment results $ 103,494 $ (50,765) Adjustments to reconcile consolidated loss from operations to adjusted EBITDA: Consolidated loss from operations $ (83,025) Depreciation and amortization 8,460 Stock-based compensation 2,769 Other nonrecurring costs, including acquisition costs 1,268 South America seed production costs 2,805 Merger transaction costs 11,693 Non-recurring public company readiness costs 5,265 Total Adjusted EBITDA $ (50,765) Revenue Adjusted Nine Months Ended September 30, 2020 Fresh $ 42,845 $ 940 Ingredients 46,808 (6,784) Unallocated and other 1,163 (23,891) Total segment results $ 90,816 $ (29,735) Adjustments to reconcile consolidated loss from operations to adjusted EBITDA: Consolidated loss from operations $ (35,961) Depreciation and amortization 5,346 Stock-based compensation 751 Other nonrecurring costs, including acquisition costs 129 Total Adjusted EBITDA $ (29,735) As the CODM does not evaluate the operating segments nor make decisions regarding the operating segments based on total assets, we have excluded this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 October 2021, the lease of the Company’s newly constructed Crop Accelerator, a 47,000 square-feet stand-alone facility located in St. Louis, Missouri that includes controlled environment research space and related equipment, commenced. The Crop Accelerator lease has a 20 year term and includes $88 million of legally binding minimum lease payments. In October 2021, the Company amended its St. Louis, Missouri headquarters lease which will result in 38,319 of additional square feet, the majority of which will be used to expand the Company’s research and development footprint. 8,526 square feet of the space will be leased beginning January 2022 with the remaining 29,793 square feet leased beginning January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The accompanying unaudited condensed consolidated financial statements include the accounts of the Company and our wholly owned subsidiaries. All intercompany transactions and balances have been eliminated in consolidation.</t>
        </is>
      </c>
    </row>
    <row r="5">
      <c r="A5" s="4" t="inlineStr">
        <is>
          <t>Basis of Presentation</t>
        </is>
      </c>
      <c r="B5" s="4" t="inlineStr">
        <is>
          <t>The accompanying unaudited condensed consolidated financial statements have been prepared in accordance with U.S. GAAP for interim financial reporting and Securities and Exchange Commission regulations.</t>
        </is>
      </c>
    </row>
    <row r="6">
      <c r="A6" s="4" t="inlineStr">
        <is>
          <t>Redeemable Convertible Preferred Stock</t>
        </is>
      </c>
      <c r="B6" s="4" t="inlineStr">
        <is>
          <t>Redeemable Convertible Preferred Stock Prior to the Merger, the Company recorded shares of redeemable convertible preferred stock at their respective fair values on the dates of issuance, net of issuance costs. The Company applied the guidance in ASC 480-10-S99-3A, Accounting for Redeemable Equity Instruments , and therefore classified all outstanding redeemable convertible preferred stock as temporary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n in effect. All redeemable convertible preferred stock previously classified as temporary equity was retroactively adjusted and reclassified to permanent equity as a result of the Merger. As a result of the Merger, each share of Legacy Benson Hill Preferred Stock that was then issued and outstanding was automatically converted into Legacy Benson Hill Common Stock, such that each converted share of Legacy Benson Hill Preferred Stock was no longer outstanding and ceased to exist. Each share of Legacy Benson Hill Common Stock, including the Legacy Benson Hill Common Stock issued upon conversion of Legacy Benson Hill Preferred Stock, was converted into and exchanged for 1.0754 (“the Exchange Ratio”) shares of New Benson Hill common stock (“New Benson Hill Common Stock”). The Exchange Ratio was established pursuant to the terms of the Merger Agreement.</t>
        </is>
      </c>
    </row>
    <row r="7">
      <c r="A7" s="4" t="inlineStr">
        <is>
          <t>Business Combinations</t>
        </is>
      </c>
      <c r="B7" s="4" t="inlineStr">
        <is>
          <t>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t>
        </is>
      </c>
    </row>
    <row r="8">
      <c r="A8" s="4" t="inlineStr">
        <is>
          <t>Recently Adopted Accounting Guidance And Recently Issued Accounting Guidance Not Yet Effective</t>
        </is>
      </c>
      <c r="B8" s="4" t="inlineStr">
        <is>
          <t>Recently Adopted Accounting Guidance In December 2019, the FASB issued ASU 2019-12, Income Taxes (“ASU 2019-12”). ASU 2019-12 eliminates certain exceptions related to the approach for intraperiod tax allocation, the methodology for calculating income taxes in an interim period and the recognition of deferred tax liabilities for outside basis differences. ASU 2019-12 is effective for public companies for fiscal years beginning after December 15, 2020, and interim periods therein with early adoption permitted. The Company adopted this ASU in the first quarter of 2021 with no impact to the Company’s financial statements. Recently Issued Accounting Guidance Not Yet Effective In June 2016, the FASB issued ASU 2016-13, Financial Instruments  — Credit Losses (“ASU 2016-13”), which requires measurement and recognition of expected credit losses for financial assets held. ASU 2016-13 is effective for the Company for interim and annual reporting periods beginning after December 15, 2022, and earlier adoption is permitted. We are currently evaluating the impact of the pending adoption of ASU 2016-13 on our condensed consolidated financial statements. In March 2020, the FASB issued ASU 2020-04, Reference Rate Reform (“ASU 2020-04”). ASU 2020-04 provides optional expedients and exceptions for applying GAAP to contracts, hedging relationships and other transactions affected by reference rate reform if certain criteria are met. ASU 2020-04 applies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In August 2020, the FASB issued ASU 2020-06, Debt (“ASU 2020-06”). ASU 2020-06 reduces the number of accounting models for convertible debt instruments and convertible preferred stock. For convertible instruments with conversion features that are not required to be accounted for as derivatives under ASC 815, Derivatives and Hedging , or that do not result in substantial premiums accounted for as paid-in capital, the embedded conversion features no longer are separated from the host contract.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ASU 2020-06 will have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Redeemable convertible preferred stock, par value (in usd per share)</t>
        </is>
      </c>
      <c r="B3" s="7" t="n">
        <v>0.0001</v>
      </c>
      <c r="C3" s="7" t="n">
        <v>0.0001</v>
      </c>
    </row>
    <row r="4">
      <c r="A4" s="4" t="inlineStr">
        <is>
          <t>Redeemable convertible preferred stock, par value (in shares)</t>
        </is>
      </c>
      <c r="B4" s="5" t="n">
        <v>1000000</v>
      </c>
      <c r="C4" s="5" t="n">
        <v>105922000</v>
      </c>
    </row>
    <row r="5">
      <c r="A5" s="4" t="inlineStr">
        <is>
          <t>Redeemable convertible preferred stock, shares, issued (in shares)</t>
        </is>
      </c>
      <c r="B5" s="5" t="n">
        <v>0</v>
      </c>
      <c r="C5" s="5" t="n">
        <v>0</v>
      </c>
    </row>
    <row r="6">
      <c r="A6" s="4" t="inlineStr">
        <is>
          <t>Redeemable convertible 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440000000</v>
      </c>
      <c r="C8" s="5" t="n">
        <v>128467000</v>
      </c>
    </row>
    <row r="9">
      <c r="A9" s="4" t="inlineStr">
        <is>
          <t>Common stock, shares, issued (in shares)</t>
        </is>
      </c>
      <c r="B9" s="5" t="n">
        <v>178059000</v>
      </c>
      <c r="C9" s="5" t="n">
        <v>108697000</v>
      </c>
    </row>
    <row r="10">
      <c r="A10" s="4" t="inlineStr">
        <is>
          <t>Common stock, shares outstanding (in shares)</t>
        </is>
      </c>
      <c r="B10" s="5" t="n">
        <v>178059000</v>
      </c>
      <c r="C10" s="5" t="n">
        <v>1086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capitalization</t>
        </is>
      </c>
      <c r="B4" s="4" t="inlineStr">
        <is>
          <t>Recapitalization Cash — STPC trust and working capital cash $ 95,318 Cash — PIPE Financing 225,000 Non-cash net assets assumed from STPC 642 Less: fair value of assumed common stock Public Warrants and Private Placement Warrants (50,850) Less: transaction costs allocated to equity (36,770) Net impact on total stockholders’ equity $ 233,340 Less: cash payments for transaction costs at Closing (34,940) Less: non-cash net assets assumed from STPC (642) Add: fair value of assumed common stock Public Warrants and Private Placement Warrants 50,850 Net impact on net cash provided by financing activities $ 285,378 Less: transaction costs included in net cash used in operating activities (a) (11,693) Total net increase in cash and cash equivalents $ 273,685 (a) Including transaction costs in the amount of $3,926 allocated to the Public Warrants and Private Placement Warrants which were expensed.</t>
        </is>
      </c>
    </row>
    <row r="5">
      <c r="A5" s="4" t="inlineStr">
        <is>
          <t>Schedule of Acquired Assets and Liabilities</t>
        </is>
      </c>
      <c r="B5" s="4" t="inlineStr">
        <is>
          <t xml:space="preserve">The acquisition of the soybean processing facility was accounted for as a business combination, and accordingly, the acquired assets and liabilities were recorded at their preliminary estimated fair value, as presented below: Estimated Fair Value at Assets: Inventory $ 3,932 Property and equipment 7,839 Right-of-use asset 785 Identified intangible assets 380 Goodwill 2,416 Total assets acquired $ 15,352 Liabilities: Accounts payable — Lease liability 785 Accrued liabilities — Total liabilities assumed $ 785 Total purchase price $ 14,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Instruments Measured at Fair Value</t>
        </is>
      </c>
      <c r="B4" s="4" t="inlineStr">
        <is>
          <t xml:space="preserve">The following tables provide the financial instruments measured at fair value on a recurring basis based on the fair value hierarchy: September 30, 2021 Level 1 Level 2 Level 3 Total Assets U.S. treasury securities $ — $ — $ — $ — Corporate bonds — — — — Marketable securities $ — $ — $ — $ — Liabilities Warrant Liabilities $ 14,190 $ — $ 29,351 $ 43,541 December 31, 2020 Level 1 Level 2 Level 3 Total Assets U.S. treasury securities $ 76 $ — $ — $ 76 Corporate bonds — 100,258 — 100,258 Marketable securities $ 76 $ 100,258 $ — $ 100,334 Liabilities Warrant Liabilities $ — $ — $ 5,241 $ 5,241 </t>
        </is>
      </c>
    </row>
    <row r="5">
      <c r="A5" s="4" t="inlineStr">
        <is>
          <t>Summary of Change in Preferred Stock Warrant Liability Categorized as Level 3</t>
        </is>
      </c>
      <c r="B5" s="4" t="inlineStr">
        <is>
          <t xml:space="preserve">The following table summarizes the change in the warrant liabilities categorized as Level 3 for the three and nine months ended September 30, 2021 and 2020. Three Months Ended Nine Months Ended Balance, beginning of period $ 7,960 $ 5,241 Change in estimated fair value (12,629) (9,910) Assumption of Private Placement Warrants upon Merger 34,045 34,045 Issuance of stock warrant 4,551 4,551 Conversion of warrants upon Merger (4,576) (4,576) Ending balance, September 30, 2021 $ 29,351 $ 29,351 Three Months Ended Nine Months Ended Balance, beginning of period $ 5,459 $ — Issuances — 4,580 Change in fair value (141) 738 Ending balance, September 30, 2020 $ 5,318 $ 5,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Available-for-Sale Securities (Tables)</t>
        </is>
      </c>
      <c r="B1" s="2" t="inlineStr">
        <is>
          <t>9 Months Ended</t>
        </is>
      </c>
    </row>
    <row r="2">
      <c r="B2" s="2" t="inlineStr">
        <is>
          <t>Sep. 30, 2021</t>
        </is>
      </c>
    </row>
    <row r="3">
      <c r="A3" s="3" t="inlineStr">
        <is>
          <t>Investments, Debt and Equity Securities [Abstract]</t>
        </is>
      </c>
    </row>
    <row r="4">
      <c r="A4" s="4" t="inlineStr">
        <is>
          <t>Summary of Securities Classified as Available-for-Sale</t>
        </is>
      </c>
      <c r="B4" s="4" t="inlineStr">
        <is>
          <t xml:space="preserve">These securities are classified as available-for-sale and, accordingly, the unrealized gains and losses are recorded through other comprehensive income. September 30, 2021 Cost Basis Gross Gross Fair Value U.S government and agency securities $ — $ — $ — $ — Corporate notes and bonds — — — — Total Investments $ — $ — $ — $ — December 31, 2020 Cost Basis Gross Gross Fair Value U.S government and agency securities $ 75 $ 1 $ — $ 76 Corporate notes and bonds 100,235 242 (219) 100,258 Total Investments $ 100,310 $ 243 $ (219) $ 100,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 Contracts</t>
        </is>
      </c>
      <c r="B4" s="4" t="inlineStr">
        <is>
          <t xml:space="preserve">The Company’s derivative contracts at September 30, 2021 were as follows: Asset Derivative Liability Derivative Soybeans $ 778 $ — Effect of daily cash settlement (778) — Net derivatives as classified in the balance sheet $ — $ — </t>
        </is>
      </c>
    </row>
    <row r="5">
      <c r="A5" s="4" t="inlineStr">
        <is>
          <t>Schedule of Pre-tax Gains (Losses)</t>
        </is>
      </c>
      <c r="B5" s="4" t="inlineStr">
        <is>
          <t xml:space="preserve">The tables below show the amounts of pre-tax gains and losses related to the Company’s derivatives: Three Months Ended September 30, 2021 (Loss) gain Unrealized gain Total (loss) gain Soybeans $ (1) $ 1,261 $ 1,260 Oil — — — Total $ (1) $ 1,261 $ 1,260 Nine Months Ended September 30, 2021 (Loss) gain Unrealized Total (loss) gain Soybeans $ (886) $ 778 $ (108) Oil 856 — 856 Total $ (30) $ 778 $ 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 of the following: September 30, December 31, Raw materials and supplies $ 10,247 $ 2,263 Work-in-process 3,095 1,193 Crops under production 2,885 4,155 Finished goods 6,195 5,429 Total inventories $ 22,422 $ 13,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Components of property and equipment are as follows: September 30, December 31, Land $ 5,157 $ 342 Furniture and fixtures 2,872 2,732 Machinery, field, and laboratory equipment 15,718 7,393 Computer equipment 1,806 1,288 Vehicles 2,612 1,288 Buildings and building improvements 29,216 25,259 Construction in progress 20,767 1,355 78,148 39,657 Less accumulated depreciation (13,196) (8,033) Property and equipment, net $ 64,952 $ 31,6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Current Assets</t>
        </is>
      </c>
      <c r="B4" s="4" t="inlineStr">
        <is>
          <t xml:space="preserve">Prepaid expenses and other current assets consist of the following: September 30, December 31, Prepaid expenses $ 3,417 $ 1,636 Contract asset 323 450 Derivative margin asset 1,592 — Tax receivable 2,226 55 Other 3,069 920 $ 10,627 $ 3,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September 30, December 31, Payroll and employee benefits $ 4,715 $ 2,951 Litigation — 2,675 Professional services 2,425 1,812 Research and development 1,471 700 Inventory purchases 2,167 321 Interest 302 364 Merger transaction costs 4,231 — Business acquisition purchase price 3,714 — Other 3,856 3,492 $ 22,881 $ 12,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September 30, December 31, DDB Term loan, due April 2024 $ 8,816 $ 9,916 DDB Equipment loan, due April 2024 2,100 2,625 Notes Payable, due May 2024 — 19,768 Notes payable, varying maturities through June 2026 335 356 DDB Revolver — — Less: unamortized debt discount and debt issuance costs (62) (2,855) 11,189 29,810 Less: DDB Revolver — — Less: current maturities of long-term debt (1,872) (5,466) Long-term debt $ 9,317 $ 24,3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Tables)</t>
        </is>
      </c>
      <c r="B1" s="2" t="inlineStr">
        <is>
          <t>9 Months Ended</t>
        </is>
      </c>
    </row>
    <row r="2">
      <c r="B2" s="2" t="inlineStr">
        <is>
          <t>Sep. 30, 2021</t>
        </is>
      </c>
    </row>
    <row r="3">
      <c r="A3" s="3" t="inlineStr">
        <is>
          <t>Equity [Abstract]</t>
        </is>
      </c>
    </row>
    <row r="4">
      <c r="A4" s="4" t="inlineStr">
        <is>
          <t>Schedule of Accumulated Other Comprehensive Income</t>
        </is>
      </c>
      <c r="B4" s="4" t="inlineStr">
        <is>
          <t>The following table shows changes in accumulated other comprehensive income (“AOCI”) by component for the three and nine months ended September 30, 2021 and 2020: Cumulative Foreign Currency Translation Unrealized Gains/(Losses) on Marketable Securities Total Balance at June 30, 2021 $ (381) $ (21) $ (402) Other comprehensive income (loss) before reclassifications 31 (121) (90) Amounts reclassified from AOCI — 144 144 Other comprehensive income 31 23 54 Balance at September 30, 2021 $ (350) $ 2 $ (348) Balance at December 31, 2020 $ (380) $ 55 $ (325) Other comprehensive income before reclassifications 30 150 180 Amounts reclassified from AOCI — (203) (203) Other comprehensive income (loss) 30 (53) (23) Balance at September 30, 2021 $ (350) $ 2 $ (348) Balance at June 30, 2020 $ (397) $ 2 $ (395) Other comprehensive loss before reclassifications (211) (116) (327) Amounts reclassified from AOCI — (8) (8) Other comprehensive loss (211) (124) (335) Balance at September 30, 2020 $ (608) $ (122) $ (730) Balance at December 31, 2019 $ (154) $ (59) $ (213) Other comprehensive loss before reclassifications (454) (225) (679) Amounts reclassified from AOCI — 162 162 Other comprehensive loss (454) (63) (517) Balance at September 30, 2020 $ (608) $ (122) $ (7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32000</v>
      </c>
      <c r="C4" s="6" t="n">
        <v>28202</v>
      </c>
      <c r="D4" s="6" t="n">
        <v>103494</v>
      </c>
      <c r="E4" s="6" t="n">
        <v>90816</v>
      </c>
    </row>
    <row r="5">
      <c r="A5" s="4" t="inlineStr">
        <is>
          <t>Cost of sales</t>
        </is>
      </c>
      <c r="B5" s="5" t="n">
        <v>31591</v>
      </c>
      <c r="C5" s="5" t="n">
        <v>26895</v>
      </c>
      <c r="D5" s="5" t="n">
        <v>102546</v>
      </c>
      <c r="E5" s="5" t="n">
        <v>80620</v>
      </c>
    </row>
    <row r="6">
      <c r="A6" s="4" t="inlineStr">
        <is>
          <t>Gross profit</t>
        </is>
      </c>
      <c r="B6" s="5" t="n">
        <v>409</v>
      </c>
      <c r="C6" s="5" t="n">
        <v>1307</v>
      </c>
      <c r="D6" s="5" t="n">
        <v>948</v>
      </c>
      <c r="E6" s="5" t="n">
        <v>10196</v>
      </c>
    </row>
    <row r="7">
      <c r="A7" s="3" t="inlineStr">
        <is>
          <t>Operating expenses:</t>
        </is>
      </c>
    </row>
    <row r="8">
      <c r="A8" s="4" t="inlineStr">
        <is>
          <t>Research and development</t>
        </is>
      </c>
      <c r="B8" s="5" t="n">
        <v>10458</v>
      </c>
      <c r="C8" s="5" t="n">
        <v>6758</v>
      </c>
      <c r="D8" s="5" t="n">
        <v>26403</v>
      </c>
      <c r="E8" s="5" t="n">
        <v>21524</v>
      </c>
    </row>
    <row r="9">
      <c r="A9" s="4" t="inlineStr">
        <is>
          <t>Selling, general and administrative expenses</t>
        </is>
      </c>
      <c r="B9" s="5" t="n">
        <v>28076</v>
      </c>
      <c r="C9" s="5" t="n">
        <v>9170</v>
      </c>
      <c r="D9" s="5" t="n">
        <v>57570</v>
      </c>
      <c r="E9" s="5" t="n">
        <v>24633</v>
      </c>
    </row>
    <row r="10">
      <c r="A10" s="4" t="inlineStr">
        <is>
          <t>Total operating expenses</t>
        </is>
      </c>
      <c r="B10" s="5" t="n">
        <v>38534</v>
      </c>
      <c r="C10" s="5" t="n">
        <v>15928</v>
      </c>
      <c r="D10" s="5" t="n">
        <v>83973</v>
      </c>
      <c r="E10" s="5" t="n">
        <v>46157</v>
      </c>
    </row>
    <row r="11">
      <c r="A11" s="4" t="inlineStr">
        <is>
          <t>Loss from operations</t>
        </is>
      </c>
      <c r="B11" s="5" t="n">
        <v>-38125</v>
      </c>
      <c r="C11" s="5" t="n">
        <v>-14621</v>
      </c>
      <c r="D11" s="5" t="n">
        <v>-83025</v>
      </c>
      <c r="E11" s="5" t="n">
        <v>-35961</v>
      </c>
    </row>
    <row r="12">
      <c r="A12" s="3" t="inlineStr">
        <is>
          <t>Other (income) expense:</t>
        </is>
      </c>
    </row>
    <row r="13">
      <c r="A13" s="4" t="inlineStr">
        <is>
          <t>Interest expense, net</t>
        </is>
      </c>
      <c r="B13" s="5" t="n">
        <v>1498</v>
      </c>
      <c r="C13" s="5" t="n">
        <v>2580</v>
      </c>
      <c r="D13" s="5" t="n">
        <v>4033</v>
      </c>
      <c r="E13" s="5" t="n">
        <v>5009</v>
      </c>
    </row>
    <row r="14">
      <c r="A14" s="4" t="inlineStr">
        <is>
          <t>Loss on extinguishment of debt</t>
        </is>
      </c>
      <c r="B14" s="5" t="n">
        <v>11742</v>
      </c>
      <c r="C14" s="5" t="n">
        <v>0</v>
      </c>
      <c r="D14" s="5" t="n">
        <v>11742</v>
      </c>
      <c r="E14" s="5" t="n">
        <v>0</v>
      </c>
    </row>
    <row r="15">
      <c r="A15" s="4" t="inlineStr">
        <is>
          <t>Change in fair value of warrants</t>
        </is>
      </c>
      <c r="B15" s="5" t="n">
        <v>-15244</v>
      </c>
      <c r="C15" s="5" t="n">
        <v>-141</v>
      </c>
      <c r="D15" s="5" t="n">
        <v>-12525</v>
      </c>
      <c r="E15" s="5" t="n">
        <v>738</v>
      </c>
    </row>
    <row r="16">
      <c r="A16" s="4" t="inlineStr">
        <is>
          <t>Other (income) expense, net</t>
        </is>
      </c>
      <c r="B16" s="5" t="n">
        <v>-2065</v>
      </c>
      <c r="C16" s="5" t="n">
        <v>-119</v>
      </c>
      <c r="D16" s="5" t="n">
        <v>-2453</v>
      </c>
      <c r="E16" s="5" t="n">
        <v>61</v>
      </c>
    </row>
    <row r="17">
      <c r="A17" s="4" t="inlineStr">
        <is>
          <t>Total other (income) expense, net</t>
        </is>
      </c>
      <c r="B17" s="5" t="n">
        <v>-4069</v>
      </c>
      <c r="C17" s="5" t="n">
        <v>2320</v>
      </c>
      <c r="D17" s="5" t="n">
        <v>797</v>
      </c>
      <c r="E17" s="5" t="n">
        <v>5808</v>
      </c>
    </row>
    <row r="18">
      <c r="A18" s="4" t="inlineStr">
        <is>
          <t>Net loss before income tax</t>
        </is>
      </c>
      <c r="B18" s="5" t="n">
        <v>-34056</v>
      </c>
      <c r="C18" s="5" t="n">
        <v>-16941</v>
      </c>
      <c r="D18" s="5" t="n">
        <v>-83822</v>
      </c>
      <c r="E18" s="5" t="n">
        <v>-41769</v>
      </c>
    </row>
    <row r="19">
      <c r="A19" s="4" t="inlineStr">
        <is>
          <t>Income tax expense</t>
        </is>
      </c>
      <c r="B19" s="5" t="n">
        <v>218</v>
      </c>
      <c r="C19" s="5" t="n">
        <v>0</v>
      </c>
      <c r="D19" s="5" t="n">
        <v>218</v>
      </c>
      <c r="E19" s="5" t="n">
        <v>0</v>
      </c>
    </row>
    <row r="20">
      <c r="A20" s="4" t="inlineStr">
        <is>
          <t>Net loss</t>
        </is>
      </c>
      <c r="B20" s="6" t="n">
        <v>-34274</v>
      </c>
      <c r="C20" s="6" t="n">
        <v>-16941</v>
      </c>
      <c r="D20" s="6" t="n">
        <v>-84040</v>
      </c>
      <c r="E20" s="6" t="n">
        <v>-41769</v>
      </c>
    </row>
    <row r="21">
      <c r="A21" s="3" t="inlineStr">
        <is>
          <t>Net loss per common share:</t>
        </is>
      </c>
    </row>
    <row r="22">
      <c r="A22" s="4" t="inlineStr">
        <is>
          <t>Basic loss per common share (in usd per share)</t>
        </is>
      </c>
      <c r="B22" s="8" t="n">
        <v>-0.29</v>
      </c>
      <c r="C22" s="8" t="n">
        <v>-0.19</v>
      </c>
      <c r="D22" s="8" t="n">
        <v>-0.71</v>
      </c>
      <c r="E22" s="8" t="n">
        <v>-0.51</v>
      </c>
    </row>
    <row r="23">
      <c r="A23" s="4" t="inlineStr">
        <is>
          <t>Diluted loss per common share (in usd per share)</t>
        </is>
      </c>
      <c r="B23" s="8" t="n">
        <v>-0.29</v>
      </c>
      <c r="C23" s="8" t="n">
        <v>-0.19</v>
      </c>
      <c r="D23" s="8" t="n">
        <v>-0.71</v>
      </c>
      <c r="E23" s="8" t="n">
        <v>-0.51</v>
      </c>
    </row>
    <row r="24">
      <c r="A24" s="3" t="inlineStr">
        <is>
          <t>Weighted average shares outstanding:</t>
        </is>
      </c>
    </row>
    <row r="25">
      <c r="A25" s="4" t="inlineStr">
        <is>
          <t>Basic weighted average shares outstanding (in shares)</t>
        </is>
      </c>
      <c r="B25" s="5" t="n">
        <v>118709</v>
      </c>
      <c r="C25" s="5" t="n">
        <v>90752</v>
      </c>
      <c r="D25" s="5" t="n">
        <v>117714</v>
      </c>
      <c r="E25" s="5" t="n">
        <v>81940</v>
      </c>
    </row>
    <row r="26">
      <c r="A26" s="4" t="inlineStr">
        <is>
          <t>Diluted weighted average shares outstanding (in shares)</t>
        </is>
      </c>
      <c r="B26" s="5" t="n">
        <v>118709</v>
      </c>
      <c r="C26" s="5" t="n">
        <v>90752</v>
      </c>
      <c r="D26" s="5" t="n">
        <v>117714</v>
      </c>
      <c r="E26" s="5" t="n">
        <v>81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ss Per Common Share (Tables)</t>
        </is>
      </c>
      <c r="B1" s="2" t="inlineStr">
        <is>
          <t>9 Months Ended</t>
        </is>
      </c>
    </row>
    <row r="2">
      <c r="B2" s="2" t="inlineStr">
        <is>
          <t>Sep. 30, 2021</t>
        </is>
      </c>
    </row>
    <row r="3">
      <c r="A3" s="3" t="inlineStr">
        <is>
          <t>Earnings Per Share [Abstract]</t>
        </is>
      </c>
    </row>
    <row r="4">
      <c r="A4" s="4" t="inlineStr">
        <is>
          <t>Schedule of Anti-dilutive Common Share Equivalents</t>
        </is>
      </c>
      <c r="B4" s="4" t="inlineStr">
        <is>
          <t xml:space="preserve">The weighted average share impact of stock warrants, stock options, and restricted stock units that were excluded from the calculation of diluted shares outstanding due to the Company incurring a net loss for the three and nine month periods ending September 30, 2021 and 2020 were as follows: Three Months Nine Months Ended Anti-dilutive common share equivalents: 2021 2020 2021 2020 Stock warrants 709 — 442 — Stock options 8,803 2,449 7,013 2,106 Restricted stock units 2 — 1 — Total anti-dilutive common share equivalents 9,514 2,449 7,456 2,106 </t>
        </is>
      </c>
    </row>
    <row r="5">
      <c r="A5" s="4" t="inlineStr">
        <is>
          <t>Schedule of Weighted Average Number of Shares</t>
        </is>
      </c>
      <c r="B5" s="4" t="inlineStr">
        <is>
          <t>The following table provides the basis for basic and diluted EPS by outlining the numerators and denominators of the computations: Three Months Nine Months Ended 2021 2020 2021 2020 Numerator: Net loss $ (34,274) $ (16,941) $ (84,040) $ (41,769) Denominator: Weighted average common shares outstanding, basic and diluted 118,709 90,752 117,714 81,940 Net loss per common share, basic and diluted $ (0.29) $ (0.19) $ (0.71) $ (0.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tock Options Assumptions</t>
        </is>
      </c>
      <c r="B4" s="4" t="inlineStr">
        <is>
          <t>The grant date fair value for the Company’s stock options granted under the 2012 Plan in the nine months ended September 30, 2021 and 2020, respectively, were based on the following assumptions used within the Black-Scholes option pricing model: 2021 2020 Expected dividend yield 0 % 0 % Expected volatility 63 % 59 % Risk-free interest rate 0.7 % 0.9 % Expected term in years 6.1 years 6.2 years Weighted average grant date fair value $ 1.49 $ 0.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Revenue Adjusted Three Months Ended September 30, 2021 Fresh $ 8,812 $ (2,402) Ingredients 23,129 (5,292) Unallocated and other 59 (12,450) Total segment results $ 32,000 $ (20,144) Adjustments to reconcile consolidated loss from operations to adjusted EBITDA: Consolidated loss from operations $ (38,125) Depreciation and amortization 3,030 Stock-based compensation 1,413 Other nonrecurring costs, including acquisition costs 741 Merger transaction costs 11,693 Non-recurring public company readiness costs 1,104 Total Adjusted EBITDA $ (20,144) Revenue Adjusted Three Months Ended September 30, 2020 Fresh $ 10,900 $ (1,533) Ingredients 17,254 (2,159) Unallocated and other 48 (8,295) Total segment results $ 28,202 $ (11,987) Adjustments to reconcile consolidated loss from operations to adjusted EBITDA: Consolidated loss from operations $ (14,621) Depreciation and amortization 2,317 Stock-based compensation 247 Other nonrecurring costs, including acquisition costs 70 Total Adjusted EBITDA $ (11,987) Revenue Adjusted Nine Months Ended September 30, 2021 Fresh $ 43,282 $ (2,574) Ingredients 60,048 (18,489) Unallocated and other 164 (29,702) Total segment results $ 103,494 $ (50,765) Adjustments to reconcile consolidated loss from operations to adjusted EBITDA: Consolidated loss from operations $ (83,025) Depreciation and amortization 8,460 Stock-based compensation 2,769 Other nonrecurring costs, including acquisition costs 1,268 South America seed production costs 2,805 Merger transaction costs 11,693 Non-recurring public company readiness costs 5,265 Total Adjusted EBITDA $ (50,765) Revenue Adjusted Nine Months Ended September 30, 2020 Fresh $ 42,845 $ 940 Ingredients 46,808 (6,784) Unallocated and other 1,163 (23,891) Total segment results $ 90,816 $ (29,735) Adjustments to reconcile consolidated loss from operations to adjusted EBITDA: Consolidated loss from operations $ (35,961) Depreciation and amortization 5,346 Stock-based compensation 751 Other nonrecurring costs, including acquisition costs 129 Total Adjusted EBITDA $ (29,7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 Narr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Net loss</t>
        </is>
      </c>
      <c r="B4" s="6" t="n">
        <v>34274</v>
      </c>
      <c r="C4" s="6" t="n">
        <v>16941</v>
      </c>
      <c r="D4" s="6" t="n">
        <v>84040</v>
      </c>
      <c r="E4" s="6" t="n">
        <v>41769</v>
      </c>
    </row>
    <row r="5">
      <c r="A5" s="4" t="inlineStr">
        <is>
          <t>Net cash used in operating activities</t>
        </is>
      </c>
      <c r="D5" s="5" t="n">
        <v>73583</v>
      </c>
      <c r="E5" s="5" t="n">
        <v>36011</v>
      </c>
    </row>
    <row r="6">
      <c r="A6" s="4" t="inlineStr">
        <is>
          <t>Capital expenditures</t>
        </is>
      </c>
      <c r="D6" s="5" t="n">
        <v>26603</v>
      </c>
      <c r="E6" s="6" t="n">
        <v>6798</v>
      </c>
    </row>
    <row r="7">
      <c r="A7" s="4" t="inlineStr">
        <is>
          <t>Long-term debt</t>
        </is>
      </c>
      <c r="B7" s="5" t="n">
        <v>11189</v>
      </c>
      <c r="D7" s="5" t="n">
        <v>11189</v>
      </c>
      <c r="F7" s="6" t="n">
        <v>29810</v>
      </c>
    </row>
    <row r="8">
      <c r="A8" s="4" t="inlineStr">
        <is>
          <t>Accumulated deficit</t>
        </is>
      </c>
      <c r="B8" s="5" t="n">
        <v>238363</v>
      </c>
      <c r="D8" s="5" t="n">
        <v>238363</v>
      </c>
      <c r="F8" s="5" t="n">
        <v>154322</v>
      </c>
    </row>
    <row r="9">
      <c r="A9" s="4" t="inlineStr">
        <is>
          <t>Cash and cash equivalents</t>
        </is>
      </c>
      <c r="B9" s="6" t="n">
        <v>257036</v>
      </c>
      <c r="D9" s="6" t="n">
        <v>257036</v>
      </c>
      <c r="F9" s="6" t="n">
        <v>97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s>
  <sheetData>
    <row r="1">
      <c r="A1" s="1" t="inlineStr">
        <is>
          <t>Summary of Significant Accounting Policies (Details) $ in Thousands</t>
        </is>
      </c>
      <c r="B1" s="2" t="inlineStr">
        <is>
          <t>9 Months Ended</t>
        </is>
      </c>
    </row>
    <row r="2">
      <c r="B2" s="2" t="inlineStr">
        <is>
          <t>Sep. 30, 2021USD ($)</t>
        </is>
      </c>
      <c r="C2" s="2" t="inlineStr">
        <is>
          <t>Sep. 30, 2020USD ($)</t>
        </is>
      </c>
      <c r="D2" s="2" t="inlineStr">
        <is>
          <t>Sep. 29, 2021</t>
        </is>
      </c>
    </row>
    <row r="3">
      <c r="A3" s="3" t="inlineStr">
        <is>
          <t>Accounting Policies [Abstract]</t>
        </is>
      </c>
    </row>
    <row r="4">
      <c r="A4" s="4" t="inlineStr">
        <is>
          <t>Exchange ratio</t>
        </is>
      </c>
      <c r="D4" s="9" t="n">
        <v>1.0754</v>
      </c>
    </row>
    <row r="5">
      <c r="A5" s="3" t="inlineStr">
        <is>
          <t>Class of Stock [Line Items]</t>
        </is>
      </c>
    </row>
    <row r="6">
      <c r="A6" s="4" t="inlineStr">
        <is>
          <t>Exchange ratio</t>
        </is>
      </c>
      <c r="D6" s="9" t="n">
        <v>1.0754</v>
      </c>
    </row>
    <row r="7">
      <c r="A7" s="4" t="inlineStr">
        <is>
          <t>Net proceeds</t>
        </is>
      </c>
      <c r="B7" s="6" t="n">
        <v>0</v>
      </c>
      <c r="C7" s="6" t="n">
        <v>80503</v>
      </c>
    </row>
    <row r="8">
      <c r="A8" s="4" t="inlineStr">
        <is>
          <t>Legacy Benson Hill Preferred Stock</t>
        </is>
      </c>
    </row>
    <row r="9">
      <c r="A9" s="3" t="inlineStr">
        <is>
          <t>Class of Stock [Line Items]</t>
        </is>
      </c>
    </row>
    <row r="10">
      <c r="A10" s="4" t="inlineStr">
        <is>
          <t>Net proceeds</t>
        </is>
      </c>
      <c r="C10" s="6" t="n">
        <v>805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7" customWidth="1" min="5" max="5"/>
    <col width="30" customWidth="1" min="6" max="6"/>
    <col width="37" customWidth="1" min="7" max="7"/>
  </cols>
  <sheetData>
    <row r="1">
      <c r="A1" s="1" t="inlineStr">
        <is>
          <t>Business Combinations - Narratives (Details) $ / shares in Units, $ in Thousands</t>
        </is>
      </c>
      <c r="B1" s="2" t="inlineStr">
        <is>
          <t>Sep. 29, 2021USD ($)$ / sharesshares</t>
        </is>
      </c>
      <c r="C1" s="2" t="inlineStr">
        <is>
          <t>Sep. 17, 2021USD ($)</t>
        </is>
      </c>
      <c r="D1" s="2" t="inlineStr">
        <is>
          <t>Sep. 30, 2021USD ($)$ / sharesshares</t>
        </is>
      </c>
      <c r="E1" s="2" t="inlineStr">
        <is>
          <t>Sep. 30, 2021USD ($)$ / sharesshares</t>
        </is>
      </c>
      <c r="F1" s="2" t="inlineStr">
        <is>
          <t>Sep. 28, 2021$ / sharesshares</t>
        </is>
      </c>
      <c r="G1" s="2" t="inlineStr">
        <is>
          <t>Dec. 31, 2020USD ($)$ / sharesshares</t>
        </is>
      </c>
    </row>
    <row r="2">
      <c r="A2" s="3" t="inlineStr">
        <is>
          <t>Business Acquisition [Line Items]</t>
        </is>
      </c>
    </row>
    <row r="3">
      <c r="A3" s="4" t="inlineStr">
        <is>
          <t>Common stock, par value (in usd per share) | $ / shares</t>
        </is>
      </c>
      <c r="B3" s="7" t="n">
        <v>0.0001</v>
      </c>
      <c r="D3" s="7" t="n">
        <v>0.0001</v>
      </c>
      <c r="E3" s="7" t="n">
        <v>0.0001</v>
      </c>
      <c r="G3" s="7" t="n">
        <v>0.0001</v>
      </c>
    </row>
    <row r="4">
      <c r="A4" s="4" t="inlineStr">
        <is>
          <t>Exchange ratio</t>
        </is>
      </c>
      <c r="B4" s="9" t="n">
        <v>1.0754</v>
      </c>
    </row>
    <row r="5">
      <c r="A5" s="4" t="inlineStr">
        <is>
          <t>Number of shares issued in transaction (in shares) | shares</t>
        </is>
      </c>
      <c r="B5" s="5" t="n">
        <v>22500000</v>
      </c>
    </row>
    <row r="6">
      <c r="A6" s="4" t="inlineStr">
        <is>
          <t>Purchase price (in usd per share) | $ / shares</t>
        </is>
      </c>
      <c r="B6" s="6" t="n">
        <v>10</v>
      </c>
    </row>
    <row r="7">
      <c r="A7" s="4" t="inlineStr">
        <is>
          <t>Consideration received on transaction</t>
        </is>
      </c>
      <c r="B7" s="6" t="n">
        <v>225000</v>
      </c>
    </row>
    <row r="8">
      <c r="A8" s="4" t="inlineStr">
        <is>
          <t>All classes of capital stock (in shares) | shares</t>
        </is>
      </c>
      <c r="B8" s="5" t="n">
        <v>441000000</v>
      </c>
    </row>
    <row r="9">
      <c r="A9" s="4" t="inlineStr">
        <is>
          <t>Common stock, shares authorized (in shares) | shares</t>
        </is>
      </c>
      <c r="B9" s="5" t="n">
        <v>440000000</v>
      </c>
      <c r="D9" s="5" t="n">
        <v>440000000</v>
      </c>
      <c r="E9" s="5" t="n">
        <v>440000000</v>
      </c>
      <c r="G9" s="5" t="n">
        <v>128467000</v>
      </c>
    </row>
    <row r="10">
      <c r="A10" s="4" t="inlineStr">
        <is>
          <t>Preferred stock, shares authorized (in shares) | shares</t>
        </is>
      </c>
      <c r="B10" s="5" t="n">
        <v>1000000</v>
      </c>
      <c r="D10" s="5" t="n">
        <v>1000000</v>
      </c>
      <c r="E10" s="5" t="n">
        <v>1000000</v>
      </c>
      <c r="G10" s="5" t="n">
        <v>105922000</v>
      </c>
    </row>
    <row r="11">
      <c r="A11" s="4" t="inlineStr">
        <is>
          <t>Convertible preferred stock, par value (in shares) | $ / shares</t>
        </is>
      </c>
      <c r="B11" s="7" t="n">
        <v>0.0001</v>
      </c>
      <c r="D11" s="7" t="n">
        <v>0.0001</v>
      </c>
      <c r="E11" s="7" t="n">
        <v>0.0001</v>
      </c>
      <c r="G11" s="7" t="n">
        <v>0.0001</v>
      </c>
    </row>
    <row r="12">
      <c r="A12" s="4" t="inlineStr">
        <is>
          <t>Total net increase in cash and cash equivalents</t>
        </is>
      </c>
      <c r="B12" s="6" t="n">
        <v>273685</v>
      </c>
    </row>
    <row r="13">
      <c r="A13" s="4" t="inlineStr">
        <is>
          <t>Accrued consideration</t>
        </is>
      </c>
      <c r="D13" s="6" t="n">
        <v>3714</v>
      </c>
      <c r="E13" s="6" t="n">
        <v>3714</v>
      </c>
      <c r="G13" s="6" t="n">
        <v>0</v>
      </c>
    </row>
    <row r="14">
      <c r="A14" s="4" t="inlineStr">
        <is>
          <t>Rose Acre Farms</t>
        </is>
      </c>
    </row>
    <row r="15">
      <c r="A15" s="3" t="inlineStr">
        <is>
          <t>Business Acquisition [Line Items]</t>
        </is>
      </c>
    </row>
    <row r="16">
      <c r="A16" s="4" t="inlineStr">
        <is>
          <t>Total consideration</t>
        </is>
      </c>
      <c r="C16" s="6" t="n">
        <v>14567</v>
      </c>
    </row>
    <row r="17">
      <c r="A17" s="4" t="inlineStr">
        <is>
          <t>Accrued consideration</t>
        </is>
      </c>
      <c r="C17" s="5" t="n">
        <v>3714</v>
      </c>
    </row>
    <row r="18">
      <c r="A18" s="4" t="inlineStr">
        <is>
          <t>Identified intangible assets</t>
        </is>
      </c>
      <c r="C18" s="6" t="n">
        <v>380</v>
      </c>
    </row>
    <row r="19">
      <c r="A19" s="4" t="inlineStr">
        <is>
          <t>Preliminary estimated useful life</t>
        </is>
      </c>
      <c r="C19" s="4" t="inlineStr">
        <is>
          <t>10 years</t>
        </is>
      </c>
    </row>
    <row r="20">
      <c r="A20" s="4" t="inlineStr">
        <is>
          <t>Revenue</t>
        </is>
      </c>
      <c r="D20" s="6" t="n">
        <v>77</v>
      </c>
      <c r="E20" s="6" t="n">
        <v>77</v>
      </c>
    </row>
    <row r="21">
      <c r="A21" s="4" t="inlineStr">
        <is>
          <t>Acquisition-related costs</t>
        </is>
      </c>
      <c r="C21" s="6" t="n">
        <v>361</v>
      </c>
    </row>
    <row r="22">
      <c r="A22" s="4" t="inlineStr">
        <is>
          <t>Public Warrants</t>
        </is>
      </c>
    </row>
    <row r="23">
      <c r="A23" s="3" t="inlineStr">
        <is>
          <t>Business Acquisition [Line Items]</t>
        </is>
      </c>
    </row>
    <row r="24">
      <c r="A24" s="4" t="inlineStr">
        <is>
          <t>Warrants (in shares) | shares</t>
        </is>
      </c>
      <c r="F24" s="5" t="n">
        <v>10063000</v>
      </c>
    </row>
    <row r="25">
      <c r="A25" s="4" t="inlineStr">
        <is>
          <t>Private Placement Warrants</t>
        </is>
      </c>
    </row>
    <row r="26">
      <c r="A26" s="3" t="inlineStr">
        <is>
          <t>Business Acquisition [Line Items]</t>
        </is>
      </c>
    </row>
    <row r="27">
      <c r="A27" s="4" t="inlineStr">
        <is>
          <t>Warrants (in shares) | shares</t>
        </is>
      </c>
      <c r="F27" s="5" t="n">
        <v>6553000</v>
      </c>
    </row>
    <row r="28">
      <c r="A28" s="4" t="inlineStr">
        <is>
          <t>Legacy Benson Hill Common Stock</t>
        </is>
      </c>
    </row>
    <row r="29">
      <c r="A29" s="3" t="inlineStr">
        <is>
          <t>Business Acquisition [Line Items]</t>
        </is>
      </c>
    </row>
    <row r="30">
      <c r="A30" s="4" t="inlineStr">
        <is>
          <t>Common stock, par value (in usd per share) | $ / shares</t>
        </is>
      </c>
      <c r="F30" s="10"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apitalization (Details) - USD ($) $ in Thousands</t>
        </is>
      </c>
      <c r="B1" s="2" t="inlineStr">
        <is>
          <t>Sep. 29, 2021</t>
        </is>
      </c>
      <c r="C1" s="2" t="inlineStr">
        <is>
          <t>Sep. 30, 2021</t>
        </is>
      </c>
      <c r="D1" s="2" t="inlineStr">
        <is>
          <t>Sep. 30, 2021</t>
        </is>
      </c>
    </row>
    <row r="2">
      <c r="A2" s="3" t="inlineStr">
        <is>
          <t>Business Combination and Asset Acquisition [Abstract]</t>
        </is>
      </c>
    </row>
    <row r="3">
      <c r="A3" s="4" t="inlineStr">
        <is>
          <t>Cash — STPC trust and working capital cash</t>
        </is>
      </c>
      <c r="B3" s="6" t="n">
        <v>95318</v>
      </c>
    </row>
    <row r="4">
      <c r="A4" s="4" t="inlineStr">
        <is>
          <t>Cash — PIPE Financing</t>
        </is>
      </c>
      <c r="B4" s="5" t="n">
        <v>225000</v>
      </c>
    </row>
    <row r="5">
      <c r="A5" s="4" t="inlineStr">
        <is>
          <t>Non-cash net assets assumed from STPC</t>
        </is>
      </c>
      <c r="B5" s="5" t="n">
        <v>642</v>
      </c>
    </row>
    <row r="6">
      <c r="A6" s="4" t="inlineStr">
        <is>
          <t>Less: fair value of assumed common stock Public Warrants and Private Placement Warrants</t>
        </is>
      </c>
      <c r="B6" s="5" t="n">
        <v>-50850</v>
      </c>
    </row>
    <row r="7">
      <c r="A7" s="4" t="inlineStr">
        <is>
          <t>Less: transaction costs allocated to equity</t>
        </is>
      </c>
      <c r="B7" s="5" t="n">
        <v>-36770</v>
      </c>
      <c r="C7" s="6" t="n">
        <v>-36770</v>
      </c>
    </row>
    <row r="8">
      <c r="A8" s="4" t="inlineStr">
        <is>
          <t>Net impact on total stockholders’ equity</t>
        </is>
      </c>
      <c r="B8" s="5" t="n">
        <v>233340</v>
      </c>
    </row>
    <row r="9">
      <c r="A9" s="4" t="inlineStr">
        <is>
          <t>Less: cash payments for transaction costs at Closing</t>
        </is>
      </c>
      <c r="B9" s="5" t="n">
        <v>-34940</v>
      </c>
    </row>
    <row r="10">
      <c r="A10" s="4" t="inlineStr">
        <is>
          <t>Less: non-cash net assets assumed from STPC</t>
        </is>
      </c>
      <c r="B10" s="5" t="n">
        <v>-642</v>
      </c>
    </row>
    <row r="11">
      <c r="A11" s="4" t="inlineStr">
        <is>
          <t>Add: fair value of assumed common stock Public Warrants and Private Placement Warrants</t>
        </is>
      </c>
      <c r="B11" s="5" t="n">
        <v>50850</v>
      </c>
    </row>
    <row r="12">
      <c r="A12" s="4" t="inlineStr">
        <is>
          <t>Net impact on net cash provided by financing activities</t>
        </is>
      </c>
      <c r="B12" s="5" t="n">
        <v>285378</v>
      </c>
    </row>
    <row r="13">
      <c r="A13" s="4" t="inlineStr">
        <is>
          <t>Less: transaction costs included in net cash used in operating activities</t>
        </is>
      </c>
      <c r="B13" s="5" t="n">
        <v>-11693</v>
      </c>
    </row>
    <row r="14">
      <c r="A14" s="4" t="inlineStr">
        <is>
          <t>Total net increase in cash and cash equivalents</t>
        </is>
      </c>
      <c r="B14" s="6" t="n">
        <v>273685</v>
      </c>
    </row>
    <row r="15">
      <c r="A15" s="4" t="inlineStr">
        <is>
          <t>Transaction costs</t>
        </is>
      </c>
      <c r="D15" s="6" t="n">
        <v>39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cquired Assets and Liabilities (Details) $ in Thousands</t>
        </is>
      </c>
      <c r="B1" s="2" t="inlineStr">
        <is>
          <t>Sep. 17, 2021USD ($)</t>
        </is>
      </c>
    </row>
    <row r="2">
      <c r="A2" s="3" t="inlineStr">
        <is>
          <t>Assets:</t>
        </is>
      </c>
    </row>
    <row r="3">
      <c r="A3" s="4" t="inlineStr">
        <is>
          <t>Right-of-use asset</t>
        </is>
      </c>
      <c r="B3" s="6" t="n">
        <v>785</v>
      </c>
    </row>
    <row r="4">
      <c r="A4" s="3" t="inlineStr">
        <is>
          <t>Liabilities:</t>
        </is>
      </c>
    </row>
    <row r="5">
      <c r="A5" s="4" t="inlineStr">
        <is>
          <t>Lease liability</t>
        </is>
      </c>
      <c r="B5" s="5" t="n">
        <v>785</v>
      </c>
    </row>
    <row r="6">
      <c r="A6" s="4" t="inlineStr">
        <is>
          <t>Rose Acre Farms</t>
        </is>
      </c>
    </row>
    <row r="7">
      <c r="A7" s="3" t="inlineStr">
        <is>
          <t>Assets:</t>
        </is>
      </c>
    </row>
    <row r="8">
      <c r="A8" s="4" t="inlineStr">
        <is>
          <t>Inventory</t>
        </is>
      </c>
      <c r="B8" s="5" t="n">
        <v>3932</v>
      </c>
    </row>
    <row r="9">
      <c r="A9" s="4" t="inlineStr">
        <is>
          <t>Property and equipment</t>
        </is>
      </c>
      <c r="B9" s="5" t="n">
        <v>7839</v>
      </c>
    </row>
    <row r="10">
      <c r="A10" s="4" t="inlineStr">
        <is>
          <t>Identified intangible assets</t>
        </is>
      </c>
      <c r="B10" s="5" t="n">
        <v>380</v>
      </c>
    </row>
    <row r="11">
      <c r="A11" s="4" t="inlineStr">
        <is>
          <t>Goodwill</t>
        </is>
      </c>
      <c r="B11" s="5" t="n">
        <v>2416</v>
      </c>
    </row>
    <row r="12">
      <c r="A12" s="4" t="inlineStr">
        <is>
          <t>Total assets acquired</t>
        </is>
      </c>
      <c r="B12" s="5" t="n">
        <v>15352</v>
      </c>
    </row>
    <row r="13">
      <c r="A13" s="3" t="inlineStr">
        <is>
          <t>Liabilities:</t>
        </is>
      </c>
    </row>
    <row r="14">
      <c r="A14" s="4" t="inlineStr">
        <is>
          <t>Accounts payable</t>
        </is>
      </c>
      <c r="B14" s="5" t="n">
        <v>0</v>
      </c>
    </row>
    <row r="15">
      <c r="A15" s="4" t="inlineStr">
        <is>
          <t>Accrued liabilities</t>
        </is>
      </c>
      <c r="B15" s="5" t="n">
        <v>0</v>
      </c>
    </row>
    <row r="16">
      <c r="A16" s="4" t="inlineStr">
        <is>
          <t>Total liabilities assumed</t>
        </is>
      </c>
      <c r="B16" s="5" t="n">
        <v>785</v>
      </c>
    </row>
    <row r="17">
      <c r="A17" s="4" t="inlineStr">
        <is>
          <t>Total purchase price</t>
        </is>
      </c>
      <c r="B17" s="6" t="n">
        <v>145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1</t>
        </is>
      </c>
      <c r="C1" s="2" t="inlineStr">
        <is>
          <t>Dec. 31, 2020</t>
        </is>
      </c>
    </row>
    <row r="2">
      <c r="A2" s="3" t="inlineStr">
        <is>
          <t>Fair Value Disclosures [Abstract]</t>
        </is>
      </c>
    </row>
    <row r="3">
      <c r="A3" s="4" t="inlineStr">
        <is>
          <t>Cash and cash equivalents</t>
        </is>
      </c>
      <c r="B3" s="6" t="n">
        <v>257036</v>
      </c>
      <c r="C3" s="6" t="n">
        <v>9743</v>
      </c>
    </row>
    <row r="4">
      <c r="A4" s="4" t="inlineStr">
        <is>
          <t>Level 3</t>
        </is>
      </c>
    </row>
    <row r="5">
      <c r="A5" s="3" t="inlineStr">
        <is>
          <t>Fair Value, Liabilities Measured on Recurring Basis, Unobservable Input Reconciliation [Line Items]</t>
        </is>
      </c>
    </row>
    <row r="6">
      <c r="A6" s="4" t="inlineStr">
        <is>
          <t>Fair value of long-term debt</t>
        </is>
      </c>
      <c r="B6" s="6" t="n">
        <v>11714</v>
      </c>
      <c r="C6" s="6" t="n">
        <v>305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Sep. 30, 2021</t>
        </is>
      </c>
      <c r="C1" s="2" t="inlineStr">
        <is>
          <t>Dec. 31, 2020</t>
        </is>
      </c>
    </row>
    <row r="2">
      <c r="A2" s="3" t="inlineStr">
        <is>
          <t>Assets</t>
        </is>
      </c>
    </row>
    <row r="3">
      <c r="A3" s="4" t="inlineStr">
        <is>
          <t>Marketable securities</t>
        </is>
      </c>
      <c r="B3" s="6" t="n">
        <v>0</v>
      </c>
      <c r="C3" s="6" t="n">
        <v>100334</v>
      </c>
    </row>
    <row r="4">
      <c r="A4" s="4" t="inlineStr">
        <is>
          <t>Corporate bonds</t>
        </is>
      </c>
    </row>
    <row r="5">
      <c r="A5" s="3" t="inlineStr">
        <is>
          <t>Assets</t>
        </is>
      </c>
    </row>
    <row r="6">
      <c r="A6" s="4" t="inlineStr">
        <is>
          <t>Marketable securities</t>
        </is>
      </c>
      <c r="B6" s="5" t="n">
        <v>0</v>
      </c>
      <c r="C6" s="5" t="n">
        <v>100258</v>
      </c>
    </row>
    <row r="7">
      <c r="A7" s="4" t="inlineStr">
        <is>
          <t>Recurring</t>
        </is>
      </c>
    </row>
    <row r="8">
      <c r="A8" s="3" t="inlineStr">
        <is>
          <t>Assets</t>
        </is>
      </c>
    </row>
    <row r="9">
      <c r="A9" s="4" t="inlineStr">
        <is>
          <t>Marketable securities</t>
        </is>
      </c>
      <c r="B9" s="5" t="n">
        <v>0</v>
      </c>
      <c r="C9" s="5" t="n">
        <v>100334</v>
      </c>
    </row>
    <row r="10">
      <c r="A10" s="4" t="inlineStr">
        <is>
          <t>Recurring | U.S. treasury securities</t>
        </is>
      </c>
    </row>
    <row r="11">
      <c r="A11" s="3" t="inlineStr">
        <is>
          <t>Assets</t>
        </is>
      </c>
    </row>
    <row r="12">
      <c r="A12" s="4" t="inlineStr">
        <is>
          <t>Marketable securities</t>
        </is>
      </c>
      <c r="B12" s="5" t="n">
        <v>0</v>
      </c>
      <c r="C12" s="5" t="n">
        <v>76</v>
      </c>
    </row>
    <row r="13">
      <c r="A13" s="4" t="inlineStr">
        <is>
          <t>Recurring | Corporate bonds</t>
        </is>
      </c>
    </row>
    <row r="14">
      <c r="A14" s="3" t="inlineStr">
        <is>
          <t>Assets</t>
        </is>
      </c>
    </row>
    <row r="15">
      <c r="A15" s="4" t="inlineStr">
        <is>
          <t>Marketable securities</t>
        </is>
      </c>
      <c r="B15" s="5" t="n">
        <v>0</v>
      </c>
      <c r="C15" s="5" t="n">
        <v>100258</v>
      </c>
    </row>
    <row r="16">
      <c r="A16" s="4" t="inlineStr">
        <is>
          <t>Recurring | Warrant Liabilities</t>
        </is>
      </c>
    </row>
    <row r="17">
      <c r="A17" s="3" t="inlineStr">
        <is>
          <t>Liabilities</t>
        </is>
      </c>
    </row>
    <row r="18">
      <c r="A18" s="4" t="inlineStr">
        <is>
          <t>Warrant Liabilities</t>
        </is>
      </c>
      <c r="B18" s="5" t="n">
        <v>43541</v>
      </c>
      <c r="C18" s="5" t="n">
        <v>5241</v>
      </c>
    </row>
    <row r="19">
      <c r="A19" s="4" t="inlineStr">
        <is>
          <t>Recurring | Level 1</t>
        </is>
      </c>
    </row>
    <row r="20">
      <c r="A20" s="3" t="inlineStr">
        <is>
          <t>Assets</t>
        </is>
      </c>
    </row>
    <row r="21">
      <c r="A21" s="4" t="inlineStr">
        <is>
          <t>Marketable securities</t>
        </is>
      </c>
      <c r="B21" s="5" t="n">
        <v>0</v>
      </c>
      <c r="C21" s="5" t="n">
        <v>76</v>
      </c>
    </row>
    <row r="22">
      <c r="A22" s="4" t="inlineStr">
        <is>
          <t>Recurring | Level 1 | U.S. treasury securities</t>
        </is>
      </c>
    </row>
    <row r="23">
      <c r="A23" s="3" t="inlineStr">
        <is>
          <t>Assets</t>
        </is>
      </c>
    </row>
    <row r="24">
      <c r="A24" s="4" t="inlineStr">
        <is>
          <t>Marketable securities</t>
        </is>
      </c>
      <c r="B24" s="5" t="n">
        <v>0</v>
      </c>
      <c r="C24" s="5" t="n">
        <v>76</v>
      </c>
    </row>
    <row r="25">
      <c r="A25" s="4" t="inlineStr">
        <is>
          <t>Recurring | Level 1 | Corporate bonds</t>
        </is>
      </c>
    </row>
    <row r="26">
      <c r="A26" s="3" t="inlineStr">
        <is>
          <t>Assets</t>
        </is>
      </c>
    </row>
    <row r="27">
      <c r="A27" s="4" t="inlineStr">
        <is>
          <t>Marketable securities</t>
        </is>
      </c>
      <c r="B27" s="5" t="n">
        <v>0</v>
      </c>
      <c r="C27" s="5" t="n">
        <v>0</v>
      </c>
    </row>
    <row r="28">
      <c r="A28" s="4" t="inlineStr">
        <is>
          <t>Recurring | Level 1 | Warrant Liabilities</t>
        </is>
      </c>
    </row>
    <row r="29">
      <c r="A29" s="3" t="inlineStr">
        <is>
          <t>Liabilities</t>
        </is>
      </c>
    </row>
    <row r="30">
      <c r="A30" s="4" t="inlineStr">
        <is>
          <t>Warrant Liabilities</t>
        </is>
      </c>
      <c r="B30" s="5" t="n">
        <v>14190</v>
      </c>
      <c r="C30" s="5" t="n">
        <v>0</v>
      </c>
    </row>
    <row r="31">
      <c r="A31" s="4" t="inlineStr">
        <is>
          <t>Recurring | Level 2</t>
        </is>
      </c>
    </row>
    <row r="32">
      <c r="A32" s="3" t="inlineStr">
        <is>
          <t>Assets</t>
        </is>
      </c>
    </row>
    <row r="33">
      <c r="A33" s="4" t="inlineStr">
        <is>
          <t>Marketable securities</t>
        </is>
      </c>
      <c r="B33" s="5" t="n">
        <v>0</v>
      </c>
      <c r="C33" s="5" t="n">
        <v>100258</v>
      </c>
    </row>
    <row r="34">
      <c r="A34" s="4" t="inlineStr">
        <is>
          <t>Recurring | Level 2 | U.S. treasury securities</t>
        </is>
      </c>
    </row>
    <row r="35">
      <c r="A35" s="3" t="inlineStr">
        <is>
          <t>Assets</t>
        </is>
      </c>
    </row>
    <row r="36">
      <c r="A36" s="4" t="inlineStr">
        <is>
          <t>Marketable securities</t>
        </is>
      </c>
      <c r="B36" s="5" t="n">
        <v>0</v>
      </c>
      <c r="C36" s="5" t="n">
        <v>0</v>
      </c>
    </row>
    <row r="37">
      <c r="A37" s="4" t="inlineStr">
        <is>
          <t>Recurring | Level 2 | Corporate bonds</t>
        </is>
      </c>
    </row>
    <row r="38">
      <c r="A38" s="3" t="inlineStr">
        <is>
          <t>Assets</t>
        </is>
      </c>
    </row>
    <row r="39">
      <c r="A39" s="4" t="inlineStr">
        <is>
          <t>Marketable securities</t>
        </is>
      </c>
      <c r="B39" s="5" t="n">
        <v>0</v>
      </c>
      <c r="C39" s="5" t="n">
        <v>100258</v>
      </c>
    </row>
    <row r="40">
      <c r="A40" s="4" t="inlineStr">
        <is>
          <t>Recurring | Level 2 | Warrant Liabilities</t>
        </is>
      </c>
    </row>
    <row r="41">
      <c r="A41" s="3" t="inlineStr">
        <is>
          <t>Liabilities</t>
        </is>
      </c>
    </row>
    <row r="42">
      <c r="A42" s="4" t="inlineStr">
        <is>
          <t>Warrant Liabilities</t>
        </is>
      </c>
      <c r="B42" s="5" t="n">
        <v>0</v>
      </c>
      <c r="C42" s="5" t="n">
        <v>0</v>
      </c>
    </row>
    <row r="43">
      <c r="A43" s="4" t="inlineStr">
        <is>
          <t>Recurring | Level 3</t>
        </is>
      </c>
    </row>
    <row r="44">
      <c r="A44" s="3" t="inlineStr">
        <is>
          <t>Assets</t>
        </is>
      </c>
    </row>
    <row r="45">
      <c r="A45" s="4" t="inlineStr">
        <is>
          <t>Marketable securities</t>
        </is>
      </c>
      <c r="B45" s="5" t="n">
        <v>0</v>
      </c>
      <c r="C45" s="5" t="n">
        <v>0</v>
      </c>
    </row>
    <row r="46">
      <c r="A46" s="4" t="inlineStr">
        <is>
          <t>Recurring | Level 3 | U.S. treasury securities</t>
        </is>
      </c>
    </row>
    <row r="47">
      <c r="A47" s="3" t="inlineStr">
        <is>
          <t>Assets</t>
        </is>
      </c>
    </row>
    <row r="48">
      <c r="A48" s="4" t="inlineStr">
        <is>
          <t>Marketable securities</t>
        </is>
      </c>
      <c r="B48" s="5" t="n">
        <v>0</v>
      </c>
      <c r="C48" s="5" t="n">
        <v>0</v>
      </c>
    </row>
    <row r="49">
      <c r="A49" s="4" t="inlineStr">
        <is>
          <t>Recurring | Level 3 | Corporate bonds</t>
        </is>
      </c>
    </row>
    <row r="50">
      <c r="A50" s="3" t="inlineStr">
        <is>
          <t>Assets</t>
        </is>
      </c>
    </row>
    <row r="51">
      <c r="A51" s="4" t="inlineStr">
        <is>
          <t>Marketable securities</t>
        </is>
      </c>
      <c r="B51" s="5" t="n">
        <v>0</v>
      </c>
      <c r="C51" s="5" t="n">
        <v>0</v>
      </c>
    </row>
    <row r="52">
      <c r="A52" s="4" t="inlineStr">
        <is>
          <t>Recurring | Level 3 | Warrant Liabilities</t>
        </is>
      </c>
    </row>
    <row r="53">
      <c r="A53" s="3" t="inlineStr">
        <is>
          <t>Liabilities</t>
        </is>
      </c>
    </row>
    <row r="54">
      <c r="A54" s="4" t="inlineStr">
        <is>
          <t>Warrant Liabilities</t>
        </is>
      </c>
      <c r="B54" s="6" t="n">
        <v>29351</v>
      </c>
      <c r="C54" s="6" t="n">
        <v>5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34274</v>
      </c>
      <c r="C4" s="6" t="n">
        <v>-16941</v>
      </c>
      <c r="D4" s="6" t="n">
        <v>-84040</v>
      </c>
      <c r="E4" s="6" t="n">
        <v>-41769</v>
      </c>
    </row>
    <row r="5">
      <c r="A5" s="3" t="inlineStr">
        <is>
          <t>Foreign currency:</t>
        </is>
      </c>
    </row>
    <row r="6">
      <c r="A6" s="4" t="inlineStr">
        <is>
          <t>Comprehensive income (loss)</t>
        </is>
      </c>
      <c r="B6" s="5" t="n">
        <v>31</v>
      </c>
      <c r="C6" s="5" t="n">
        <v>-211</v>
      </c>
      <c r="D6" s="5" t="n">
        <v>30</v>
      </c>
      <c r="E6" s="5" t="n">
        <v>-454</v>
      </c>
    </row>
    <row r="7">
      <c r="A7" s="3" t="inlineStr">
        <is>
          <t>Marketable securities:</t>
        </is>
      </c>
    </row>
    <row r="8">
      <c r="A8" s="4" t="inlineStr">
        <is>
          <t>Comprehensive (loss) income</t>
        </is>
      </c>
      <c r="B8" s="5" t="n">
        <v>-121</v>
      </c>
      <c r="C8" s="5" t="n">
        <v>-116</v>
      </c>
      <c r="D8" s="5" t="n">
        <v>150</v>
      </c>
      <c r="E8" s="5" t="n">
        <v>-225</v>
      </c>
    </row>
    <row r="9">
      <c r="A9" s="4" t="inlineStr">
        <is>
          <t>Comprehensive (loss) income</t>
        </is>
      </c>
      <c r="B9" s="5" t="n">
        <v>144</v>
      </c>
      <c r="C9" s="5" t="n">
        <v>-8</v>
      </c>
      <c r="D9" s="5" t="n">
        <v>-203</v>
      </c>
      <c r="E9" s="5" t="n">
        <v>162</v>
      </c>
    </row>
    <row r="10">
      <c r="A10" s="4" t="inlineStr">
        <is>
          <t>Total other comprehensive income (loss)</t>
        </is>
      </c>
      <c r="B10" s="5" t="n">
        <v>54</v>
      </c>
      <c r="C10" s="5" t="n">
        <v>-335</v>
      </c>
      <c r="D10" s="5" t="n">
        <v>-23</v>
      </c>
      <c r="E10" s="5" t="n">
        <v>-517</v>
      </c>
    </row>
    <row r="11">
      <c r="A11" s="4" t="inlineStr">
        <is>
          <t>Total comprehensive loss</t>
        </is>
      </c>
      <c r="B11" s="6" t="n">
        <v>-34220</v>
      </c>
      <c r="C11" s="6" t="n">
        <v>-17276</v>
      </c>
      <c r="D11" s="6" t="n">
        <v>-84063</v>
      </c>
      <c r="E11" s="6" t="n">
        <v>-422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Unobservable Input Reconciliation (Details) - Warrant Liabiliti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Balance, beginning of period</t>
        </is>
      </c>
      <c r="B4" s="6" t="n">
        <v>7960</v>
      </c>
      <c r="C4" s="6" t="n">
        <v>5459</v>
      </c>
      <c r="D4" s="6" t="n">
        <v>5241</v>
      </c>
      <c r="E4" s="6" t="n">
        <v>0</v>
      </c>
    </row>
    <row r="5">
      <c r="A5" s="4" t="inlineStr">
        <is>
          <t>Change in estimated fair value</t>
        </is>
      </c>
      <c r="B5" s="5" t="n">
        <v>-12629</v>
      </c>
      <c r="C5" s="5" t="n">
        <v>-141</v>
      </c>
      <c r="D5" s="5" t="n">
        <v>-9910</v>
      </c>
      <c r="E5" s="5" t="n">
        <v>738</v>
      </c>
    </row>
    <row r="6">
      <c r="A6" s="4" t="inlineStr">
        <is>
          <t>Warrants acquired in Merger</t>
        </is>
      </c>
      <c r="B6" s="5" t="n">
        <v>34045</v>
      </c>
      <c r="D6" s="5" t="n">
        <v>34045</v>
      </c>
    </row>
    <row r="7">
      <c r="A7" s="4" t="inlineStr">
        <is>
          <t>Issuance of stock warrant</t>
        </is>
      </c>
      <c r="B7" s="5" t="n">
        <v>4551</v>
      </c>
      <c r="C7" s="5" t="n">
        <v>0</v>
      </c>
      <c r="D7" s="5" t="n">
        <v>4551</v>
      </c>
      <c r="E7" s="5" t="n">
        <v>4580</v>
      </c>
    </row>
    <row r="8">
      <c r="A8" s="4" t="inlineStr">
        <is>
          <t>Conversion of warrants upon Merger</t>
        </is>
      </c>
      <c r="B8" s="5" t="n">
        <v>-4576</v>
      </c>
      <c r="D8" s="5" t="n">
        <v>-4576</v>
      </c>
    </row>
    <row r="9">
      <c r="A9" s="4" t="inlineStr">
        <is>
          <t>Ending balance</t>
        </is>
      </c>
      <c r="B9" s="6" t="n">
        <v>29351</v>
      </c>
      <c r="C9" s="6" t="n">
        <v>5318</v>
      </c>
      <c r="D9" s="6" t="n">
        <v>29351</v>
      </c>
      <c r="E9" s="6" t="n">
        <v>53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ummary of Securities Classified as Available-for-Sale (Details) - USD ($) $ in Thousands</t>
        </is>
      </c>
      <c r="B1" s="2" t="inlineStr">
        <is>
          <t>Sep. 30, 2021</t>
        </is>
      </c>
      <c r="C1" s="2" t="inlineStr">
        <is>
          <t>Dec. 31, 2020</t>
        </is>
      </c>
    </row>
    <row r="2">
      <c r="A2" s="3" t="inlineStr">
        <is>
          <t>Debt Securities, Available-for-sale [Line Items]</t>
        </is>
      </c>
    </row>
    <row r="3">
      <c r="A3" s="4" t="inlineStr">
        <is>
          <t>Cost Basis</t>
        </is>
      </c>
      <c r="B3" s="6" t="n">
        <v>0</v>
      </c>
      <c r="C3" s="6" t="n">
        <v>100310</v>
      </c>
    </row>
    <row r="4">
      <c r="A4" s="4" t="inlineStr">
        <is>
          <t>Gross Unrealized Gains</t>
        </is>
      </c>
      <c r="B4" s="5" t="n">
        <v>0</v>
      </c>
      <c r="C4" s="5" t="n">
        <v>243</v>
      </c>
    </row>
    <row r="5">
      <c r="A5" s="4" t="inlineStr">
        <is>
          <t>Gross Unrealized Losses</t>
        </is>
      </c>
      <c r="B5" s="5" t="n">
        <v>0</v>
      </c>
      <c r="C5" s="5" t="n">
        <v>-219</v>
      </c>
    </row>
    <row r="6">
      <c r="A6" s="4" t="inlineStr">
        <is>
          <t>Fair Value</t>
        </is>
      </c>
      <c r="B6" s="5" t="n">
        <v>0</v>
      </c>
      <c r="C6" s="5" t="n">
        <v>100334</v>
      </c>
    </row>
    <row r="7">
      <c r="A7" s="4" t="inlineStr">
        <is>
          <t>U.S government and agency securities</t>
        </is>
      </c>
    </row>
    <row r="8">
      <c r="A8" s="3" t="inlineStr">
        <is>
          <t>Debt Securities, Available-for-sale [Line Items]</t>
        </is>
      </c>
    </row>
    <row r="9">
      <c r="A9" s="4" t="inlineStr">
        <is>
          <t>Cost Basis</t>
        </is>
      </c>
      <c r="B9" s="5" t="n">
        <v>0</v>
      </c>
      <c r="C9" s="5" t="n">
        <v>75</v>
      </c>
    </row>
    <row r="10">
      <c r="A10" s="4" t="inlineStr">
        <is>
          <t>Gross Unrealized Gains</t>
        </is>
      </c>
      <c r="B10" s="5" t="n">
        <v>0</v>
      </c>
      <c r="C10" s="5" t="n">
        <v>1</v>
      </c>
    </row>
    <row r="11">
      <c r="A11" s="4" t="inlineStr">
        <is>
          <t>Gross Unrealized Losses</t>
        </is>
      </c>
      <c r="B11" s="5" t="n">
        <v>0</v>
      </c>
      <c r="C11" s="5" t="n">
        <v>0</v>
      </c>
    </row>
    <row r="12">
      <c r="A12" s="4" t="inlineStr">
        <is>
          <t>Fair Value</t>
        </is>
      </c>
      <c r="B12" s="5" t="n">
        <v>0</v>
      </c>
      <c r="C12" s="5" t="n">
        <v>76</v>
      </c>
    </row>
    <row r="13">
      <c r="A13" s="4" t="inlineStr">
        <is>
          <t>Corporate notes and bonds</t>
        </is>
      </c>
    </row>
    <row r="14">
      <c r="A14" s="3" t="inlineStr">
        <is>
          <t>Debt Securities, Available-for-sale [Line Items]</t>
        </is>
      </c>
    </row>
    <row r="15">
      <c r="A15" s="4" t="inlineStr">
        <is>
          <t>Cost Basis</t>
        </is>
      </c>
      <c r="B15" s="5" t="n">
        <v>0</v>
      </c>
      <c r="C15" s="5" t="n">
        <v>100235</v>
      </c>
    </row>
    <row r="16">
      <c r="A16" s="4" t="inlineStr">
        <is>
          <t>Gross Unrealized Gains</t>
        </is>
      </c>
      <c r="B16" s="5" t="n">
        <v>0</v>
      </c>
      <c r="C16" s="5" t="n">
        <v>242</v>
      </c>
    </row>
    <row r="17">
      <c r="A17" s="4" t="inlineStr">
        <is>
          <t>Gross Unrealized Losses</t>
        </is>
      </c>
      <c r="B17" s="5" t="n">
        <v>0</v>
      </c>
      <c r="C17" s="5" t="n">
        <v>-219</v>
      </c>
    </row>
    <row r="18">
      <c r="A18" s="4" t="inlineStr">
        <is>
          <t>Fair Value</t>
        </is>
      </c>
      <c r="B18" s="6" t="n">
        <v>0</v>
      </c>
      <c r="C18" s="6" t="n">
        <v>1002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in Available-for-Sale Securities - Narrative (Details) - USD ($)</t>
        </is>
      </c>
      <c r="B1" s="2" t="inlineStr">
        <is>
          <t>Sep. 30, 2021</t>
        </is>
      </c>
      <c r="C1" s="2" t="inlineStr">
        <is>
          <t>Dec. 31, 2020</t>
        </is>
      </c>
    </row>
    <row r="2">
      <c r="A2" s="3" t="inlineStr">
        <is>
          <t>Investments, Debt and Equity Securities [Abstract]</t>
        </is>
      </c>
    </row>
    <row r="3">
      <c r="A3" s="4" t="inlineStr">
        <is>
          <t>Fair value of investments with unrealized losses, less than a year</t>
        </is>
      </c>
      <c r="B3" s="6" t="n">
        <v>0</v>
      </c>
      <c r="C3" s="6" t="n">
        <v>25923000</v>
      </c>
    </row>
    <row r="4">
      <c r="A4" s="4" t="inlineStr">
        <is>
          <t>Fair value of investments with unrealized losses, more than a year</t>
        </is>
      </c>
      <c r="B4" s="6" t="n">
        <v>0</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Derivatives - Narrative (Details) bu in Thousands, $ in Thousands</t>
        </is>
      </c>
      <c r="B1" s="2" t="inlineStr">
        <is>
          <t>9 Months Ended</t>
        </is>
      </c>
    </row>
    <row r="2">
      <c r="B2" s="2" t="inlineStr">
        <is>
          <t>Sep. 30, 2021USD ($)bu</t>
        </is>
      </c>
    </row>
    <row r="3">
      <c r="A3" s="3" t="inlineStr">
        <is>
          <t>Price Risk Derivatives [Line Items]</t>
        </is>
      </c>
    </row>
    <row r="4">
      <c r="A4" s="4" t="inlineStr">
        <is>
          <t>Fair value, cash-settled on a daily basis | $</t>
        </is>
      </c>
      <c r="B4" s="6" t="n">
        <v>0</v>
      </c>
    </row>
    <row r="5">
      <c r="A5" s="4" t="inlineStr">
        <is>
          <t>Current asset representing excess cash collateral posted to a margin account | $</t>
        </is>
      </c>
      <c r="B5" s="6" t="n">
        <v>1592</v>
      </c>
    </row>
    <row r="6">
      <c r="A6" s="4" t="inlineStr">
        <is>
          <t>Soybean conract</t>
        </is>
      </c>
    </row>
    <row r="7">
      <c r="A7" s="3" t="inlineStr">
        <is>
          <t>Price Risk Derivatives [Line Items]</t>
        </is>
      </c>
    </row>
    <row r="8">
      <c r="A8" s="4" t="inlineStr">
        <is>
          <t>Financial futures</t>
        </is>
      </c>
      <c r="B8" s="5" t="n">
        <v>1035</v>
      </c>
    </row>
    <row r="9">
      <c r="A9" s="4" t="inlineStr">
        <is>
          <t>Soybean contract, settling in 2021</t>
        </is>
      </c>
    </row>
    <row r="10">
      <c r="A10" s="3" t="inlineStr">
        <is>
          <t>Price Risk Derivatives [Line Items]</t>
        </is>
      </c>
    </row>
    <row r="11">
      <c r="A11" s="4" t="inlineStr">
        <is>
          <t>Financial futures</t>
        </is>
      </c>
      <c r="B11" s="5" t="n">
        <v>120</v>
      </c>
    </row>
    <row r="12">
      <c r="A12" s="4" t="inlineStr">
        <is>
          <t>Soybean contract, settling in 2022</t>
        </is>
      </c>
    </row>
    <row r="13">
      <c r="A13" s="3" t="inlineStr">
        <is>
          <t>Price Risk Derivatives [Line Items]</t>
        </is>
      </c>
    </row>
    <row r="14">
      <c r="A14" s="4" t="inlineStr">
        <is>
          <t>Financial futures</t>
        </is>
      </c>
      <c r="B14" s="5" t="n">
        <v>9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rivatives - Derivative Contracts (Details) $ in Thousands</t>
        </is>
      </c>
      <c r="B1" s="2" t="inlineStr">
        <is>
          <t>Sep. 30, 2021USD ($)</t>
        </is>
      </c>
    </row>
    <row r="2">
      <c r="A2" s="3" t="inlineStr">
        <is>
          <t>Asset Derivative</t>
        </is>
      </c>
    </row>
    <row r="3">
      <c r="A3" s="4" t="inlineStr">
        <is>
          <t>Soybeans</t>
        </is>
      </c>
      <c r="B3" s="6" t="n">
        <v>778</v>
      </c>
    </row>
    <row r="4">
      <c r="A4" s="4" t="inlineStr">
        <is>
          <t>Effect of daily cash settlement</t>
        </is>
      </c>
      <c r="B4" s="5" t="n">
        <v>-778</v>
      </c>
    </row>
    <row r="5">
      <c r="A5" s="4" t="inlineStr">
        <is>
          <t>Net derivatives as classified in the balance sheet</t>
        </is>
      </c>
      <c r="B5" s="5" t="n">
        <v>0</v>
      </c>
    </row>
    <row r="6">
      <c r="A6" s="3" t="inlineStr">
        <is>
          <t>Liability Derivative</t>
        </is>
      </c>
    </row>
    <row r="7">
      <c r="A7" s="4" t="inlineStr">
        <is>
          <t>Soybeans</t>
        </is>
      </c>
      <c r="B7" s="5" t="n">
        <v>0</v>
      </c>
    </row>
    <row r="8">
      <c r="A8" s="4" t="inlineStr">
        <is>
          <t>Effect of daily cash settlement</t>
        </is>
      </c>
      <c r="B8" s="5" t="n">
        <v>0</v>
      </c>
    </row>
    <row r="9">
      <c r="A9" s="4" t="inlineStr">
        <is>
          <t>Net derivatives as classified in the balance sheet</t>
        </is>
      </c>
      <c r="B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Derivatives - Pre-tax Gains and Losses (Details) - USD ($) $ in Thousands</t>
        </is>
      </c>
      <c r="B1" s="2" t="inlineStr">
        <is>
          <t>3 Months Ended</t>
        </is>
      </c>
      <c r="C1" s="2" t="inlineStr">
        <is>
          <t>9 Months Ended</t>
        </is>
      </c>
    </row>
    <row r="2">
      <c r="B2" s="2" t="inlineStr">
        <is>
          <t>Sep. 30, 2021</t>
        </is>
      </c>
      <c r="C2" s="2" t="inlineStr">
        <is>
          <t>Sep. 30, 2021</t>
        </is>
      </c>
    </row>
    <row r="3">
      <c r="A3" s="3" t="inlineStr">
        <is>
          <t>Derivative [Line Items]</t>
        </is>
      </c>
    </row>
    <row r="4">
      <c r="A4" s="4" t="inlineStr">
        <is>
          <t>(Loss) gain realized on derivatives</t>
        </is>
      </c>
      <c r="B4" s="6" t="n">
        <v>-1</v>
      </c>
      <c r="C4" s="6" t="n">
        <v>-30</v>
      </c>
    </row>
    <row r="5">
      <c r="A5" s="4" t="inlineStr">
        <is>
          <t>Unrealized gain (loss) on derivatives</t>
        </is>
      </c>
      <c r="B5" s="5" t="n">
        <v>1261</v>
      </c>
      <c r="C5" s="5" t="n">
        <v>778</v>
      </c>
    </row>
    <row r="6">
      <c r="A6" s="4" t="inlineStr">
        <is>
          <t>Total (loss) gain recognized in income</t>
        </is>
      </c>
      <c r="B6" s="5" t="n">
        <v>1260</v>
      </c>
      <c r="C6" s="5" t="n">
        <v>748</v>
      </c>
    </row>
    <row r="7">
      <c r="A7" s="4" t="inlineStr">
        <is>
          <t>Soybeans</t>
        </is>
      </c>
    </row>
    <row r="8">
      <c r="A8" s="3" t="inlineStr">
        <is>
          <t>Derivative [Line Items]</t>
        </is>
      </c>
    </row>
    <row r="9">
      <c r="A9" s="4" t="inlineStr">
        <is>
          <t>(Loss) gain realized on derivatives</t>
        </is>
      </c>
      <c r="B9" s="5" t="n">
        <v>-1</v>
      </c>
      <c r="C9" s="5" t="n">
        <v>-886</v>
      </c>
    </row>
    <row r="10">
      <c r="A10" s="4" t="inlineStr">
        <is>
          <t>Unrealized gain (loss) on derivatives</t>
        </is>
      </c>
      <c r="B10" s="5" t="n">
        <v>1261</v>
      </c>
      <c r="C10" s="5" t="n">
        <v>778</v>
      </c>
    </row>
    <row r="11">
      <c r="A11" s="4" t="inlineStr">
        <is>
          <t>Total (loss) gain recognized in income</t>
        </is>
      </c>
      <c r="B11" s="5" t="n">
        <v>1260</v>
      </c>
      <c r="C11" s="5" t="n">
        <v>-108</v>
      </c>
    </row>
    <row r="12">
      <c r="A12" s="4" t="inlineStr">
        <is>
          <t>Oil</t>
        </is>
      </c>
    </row>
    <row r="13">
      <c r="A13" s="3" t="inlineStr">
        <is>
          <t>Derivative [Line Items]</t>
        </is>
      </c>
    </row>
    <row r="14">
      <c r="A14" s="4" t="inlineStr">
        <is>
          <t>(Loss) gain realized on derivatives</t>
        </is>
      </c>
      <c r="B14" s="5" t="n">
        <v>0</v>
      </c>
      <c r="C14" s="5" t="n">
        <v>856</v>
      </c>
    </row>
    <row r="15">
      <c r="A15" s="4" t="inlineStr">
        <is>
          <t>Unrealized gain (loss) on derivatives</t>
        </is>
      </c>
      <c r="B15" s="5" t="n">
        <v>0</v>
      </c>
      <c r="C15" s="5" t="n">
        <v>0</v>
      </c>
    </row>
    <row r="16">
      <c r="A16" s="4" t="inlineStr">
        <is>
          <t>Total (loss) gain recognized in income</t>
        </is>
      </c>
      <c r="B16" s="6" t="n">
        <v>0</v>
      </c>
      <c r="C16" s="6" t="n">
        <v>8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 and supplies</t>
        </is>
      </c>
      <c r="B3" s="6" t="n">
        <v>10247</v>
      </c>
      <c r="C3" s="6" t="n">
        <v>2263</v>
      </c>
    </row>
    <row r="4">
      <c r="A4" s="4" t="inlineStr">
        <is>
          <t>Work-in-process</t>
        </is>
      </c>
      <c r="B4" s="5" t="n">
        <v>3095</v>
      </c>
      <c r="C4" s="5" t="n">
        <v>1193</v>
      </c>
    </row>
    <row r="5">
      <c r="A5" s="4" t="inlineStr">
        <is>
          <t>Crops under production</t>
        </is>
      </c>
      <c r="B5" s="5" t="n">
        <v>2885</v>
      </c>
      <c r="C5" s="5" t="n">
        <v>4155</v>
      </c>
    </row>
    <row r="6">
      <c r="A6" s="4" t="inlineStr">
        <is>
          <t>Finished goods</t>
        </is>
      </c>
      <c r="B6" s="5" t="n">
        <v>6195</v>
      </c>
      <c r="C6" s="5" t="n">
        <v>5429</v>
      </c>
    </row>
    <row r="7">
      <c r="A7" s="4" t="inlineStr">
        <is>
          <t>Total inventories</t>
        </is>
      </c>
      <c r="B7" s="6" t="n">
        <v>22422</v>
      </c>
      <c r="C7" s="6" t="n">
        <v>130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78148</v>
      </c>
      <c r="C3" s="6" t="n">
        <v>39657</v>
      </c>
    </row>
    <row r="4">
      <c r="A4" s="4" t="inlineStr">
        <is>
          <t>Less accumulated depreciation</t>
        </is>
      </c>
      <c r="B4" s="5" t="n">
        <v>-13196</v>
      </c>
      <c r="C4" s="5" t="n">
        <v>-8033</v>
      </c>
    </row>
    <row r="5">
      <c r="A5" s="4" t="inlineStr">
        <is>
          <t>Property and equipment, net</t>
        </is>
      </c>
      <c r="B5" s="5" t="n">
        <v>64952</v>
      </c>
      <c r="C5" s="5" t="n">
        <v>31624</v>
      </c>
    </row>
    <row r="6">
      <c r="A6" s="4" t="inlineStr">
        <is>
          <t>Land</t>
        </is>
      </c>
    </row>
    <row r="7">
      <c r="A7" s="3" t="inlineStr">
        <is>
          <t>Property, Plant and Equipment [Line Items]</t>
        </is>
      </c>
    </row>
    <row r="8">
      <c r="A8" s="4" t="inlineStr">
        <is>
          <t>Property, plant and equipment, gross</t>
        </is>
      </c>
      <c r="B8" s="5" t="n">
        <v>5157</v>
      </c>
      <c r="C8" s="5" t="n">
        <v>342</v>
      </c>
    </row>
    <row r="9">
      <c r="A9" s="4" t="inlineStr">
        <is>
          <t>Furniture and fixtures</t>
        </is>
      </c>
    </row>
    <row r="10">
      <c r="A10" s="3" t="inlineStr">
        <is>
          <t>Property, Plant and Equipment [Line Items]</t>
        </is>
      </c>
    </row>
    <row r="11">
      <c r="A11" s="4" t="inlineStr">
        <is>
          <t>Property, plant and equipment, gross</t>
        </is>
      </c>
      <c r="B11" s="5" t="n">
        <v>2872</v>
      </c>
      <c r="C11" s="5" t="n">
        <v>2732</v>
      </c>
    </row>
    <row r="12">
      <c r="A12" s="4" t="inlineStr">
        <is>
          <t>Machinery, field, and laboratory equipment</t>
        </is>
      </c>
    </row>
    <row r="13">
      <c r="A13" s="3" t="inlineStr">
        <is>
          <t>Property, Plant and Equipment [Line Items]</t>
        </is>
      </c>
    </row>
    <row r="14">
      <c r="A14" s="4" t="inlineStr">
        <is>
          <t>Property, plant and equipment, gross</t>
        </is>
      </c>
      <c r="B14" s="5" t="n">
        <v>15718</v>
      </c>
      <c r="C14" s="5" t="n">
        <v>7393</v>
      </c>
    </row>
    <row r="15">
      <c r="A15" s="4" t="inlineStr">
        <is>
          <t>Computer equipment</t>
        </is>
      </c>
    </row>
    <row r="16">
      <c r="A16" s="3" t="inlineStr">
        <is>
          <t>Property, Plant and Equipment [Line Items]</t>
        </is>
      </c>
    </row>
    <row r="17">
      <c r="A17" s="4" t="inlineStr">
        <is>
          <t>Property, plant and equipment, gross</t>
        </is>
      </c>
      <c r="B17" s="5" t="n">
        <v>1806</v>
      </c>
      <c r="C17" s="5" t="n">
        <v>1288</v>
      </c>
    </row>
    <row r="18">
      <c r="A18" s="4" t="inlineStr">
        <is>
          <t>Vehicles</t>
        </is>
      </c>
    </row>
    <row r="19">
      <c r="A19" s="3" t="inlineStr">
        <is>
          <t>Property, Plant and Equipment [Line Items]</t>
        </is>
      </c>
    </row>
    <row r="20">
      <c r="A20" s="4" t="inlineStr">
        <is>
          <t>Property, plant and equipment, gross</t>
        </is>
      </c>
      <c r="B20" s="5" t="n">
        <v>2612</v>
      </c>
      <c r="C20" s="5" t="n">
        <v>1288</v>
      </c>
    </row>
    <row r="21">
      <c r="A21" s="4" t="inlineStr">
        <is>
          <t>Buildings and building improvements</t>
        </is>
      </c>
    </row>
    <row r="22">
      <c r="A22" s="3" t="inlineStr">
        <is>
          <t>Property, Plant and Equipment [Line Items]</t>
        </is>
      </c>
    </row>
    <row r="23">
      <c r="A23" s="4" t="inlineStr">
        <is>
          <t>Property, plant and equipment, gross</t>
        </is>
      </c>
      <c r="B23" s="5" t="n">
        <v>29216</v>
      </c>
      <c r="C23" s="5" t="n">
        <v>25259</v>
      </c>
    </row>
    <row r="24">
      <c r="A24" s="4" t="inlineStr">
        <is>
          <t>Construction in progress</t>
        </is>
      </c>
    </row>
    <row r="25">
      <c r="A25" s="3" t="inlineStr">
        <is>
          <t>Property, Plant and Equipment [Line Items]</t>
        </is>
      </c>
    </row>
    <row r="26">
      <c r="A26" s="4" t="inlineStr">
        <is>
          <t>Property, plant and equipment, gross</t>
        </is>
      </c>
      <c r="B26" s="6" t="n">
        <v>20767</v>
      </c>
      <c r="C26" s="6" t="n">
        <v>13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expenses</t>
        </is>
      </c>
      <c r="B3" s="6" t="n">
        <v>3417</v>
      </c>
      <c r="C3" s="6" t="n">
        <v>1636</v>
      </c>
    </row>
    <row r="4">
      <c r="A4" s="4" t="inlineStr">
        <is>
          <t>Contract asset</t>
        </is>
      </c>
      <c r="B4" s="5" t="n">
        <v>323</v>
      </c>
      <c r="C4" s="5" t="n">
        <v>450</v>
      </c>
    </row>
    <row r="5">
      <c r="A5" s="4" t="inlineStr">
        <is>
          <t>Derivative margin asset</t>
        </is>
      </c>
      <c r="B5" s="5" t="n">
        <v>1592</v>
      </c>
      <c r="C5" s="5" t="n">
        <v>0</v>
      </c>
    </row>
    <row r="6">
      <c r="A6" s="4" t="inlineStr">
        <is>
          <t>Tax receivable</t>
        </is>
      </c>
      <c r="B6" s="5" t="n">
        <v>2226</v>
      </c>
      <c r="C6" s="5" t="n">
        <v>55</v>
      </c>
    </row>
    <row r="7">
      <c r="A7" s="4" t="inlineStr">
        <is>
          <t>Other</t>
        </is>
      </c>
      <c r="B7" s="5" t="n">
        <v>3069</v>
      </c>
      <c r="C7" s="5" t="n">
        <v>920</v>
      </c>
    </row>
    <row r="8">
      <c r="A8" s="4" t="inlineStr">
        <is>
          <t>Prepaid expenses and other current assets</t>
        </is>
      </c>
      <c r="B8" s="6" t="n">
        <v>10627</v>
      </c>
      <c r="C8" s="6" t="n">
        <v>30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Payroll and employee benefits</t>
        </is>
      </c>
      <c r="B3" s="6" t="n">
        <v>4715</v>
      </c>
      <c r="C3" s="6" t="n">
        <v>2951</v>
      </c>
    </row>
    <row r="4">
      <c r="A4" s="4" t="inlineStr">
        <is>
          <t>Litigation</t>
        </is>
      </c>
      <c r="B4" s="5" t="n">
        <v>0</v>
      </c>
      <c r="C4" s="5" t="n">
        <v>2675</v>
      </c>
    </row>
    <row r="5">
      <c r="A5" s="4" t="inlineStr">
        <is>
          <t>Professional services</t>
        </is>
      </c>
      <c r="B5" s="5" t="n">
        <v>2425</v>
      </c>
      <c r="C5" s="5" t="n">
        <v>1812</v>
      </c>
    </row>
    <row r="6">
      <c r="A6" s="4" t="inlineStr">
        <is>
          <t>Research and development</t>
        </is>
      </c>
      <c r="B6" s="5" t="n">
        <v>1471</v>
      </c>
      <c r="C6" s="5" t="n">
        <v>700</v>
      </c>
    </row>
    <row r="7">
      <c r="A7" s="4" t="inlineStr">
        <is>
          <t>Inventory purchases</t>
        </is>
      </c>
      <c r="B7" s="5" t="n">
        <v>2167</v>
      </c>
      <c r="C7" s="5" t="n">
        <v>321</v>
      </c>
    </row>
    <row r="8">
      <c r="A8" s="4" t="inlineStr">
        <is>
          <t>Interest</t>
        </is>
      </c>
      <c r="B8" s="5" t="n">
        <v>302</v>
      </c>
      <c r="C8" s="5" t="n">
        <v>364</v>
      </c>
    </row>
    <row r="9">
      <c r="A9" s="4" t="inlineStr">
        <is>
          <t>Merger transaction costs</t>
        </is>
      </c>
      <c r="B9" s="5" t="n">
        <v>4231</v>
      </c>
      <c r="C9" s="5" t="n">
        <v>0</v>
      </c>
    </row>
    <row r="10">
      <c r="A10" s="4" t="inlineStr">
        <is>
          <t>Business acquisition purchase price</t>
        </is>
      </c>
      <c r="B10" s="5" t="n">
        <v>3714</v>
      </c>
      <c r="C10" s="5" t="n">
        <v>0</v>
      </c>
    </row>
    <row r="11">
      <c r="A11" s="4" t="inlineStr">
        <is>
          <t>Other</t>
        </is>
      </c>
      <c r="B11" s="5" t="n">
        <v>3856</v>
      </c>
      <c r="C11" s="5" t="n">
        <v>3492</v>
      </c>
    </row>
    <row r="12">
      <c r="A12" s="4" t="inlineStr">
        <is>
          <t>Total</t>
        </is>
      </c>
      <c r="B12" s="6" t="n">
        <v>22881</v>
      </c>
      <c r="C12" s="6" t="n">
        <v>12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7" customWidth="1" min="5" max="5"/>
    <col width="20" customWidth="1" min="6" max="6"/>
    <col width="51" customWidth="1" min="7" max="7"/>
    <col width="37" customWidth="1" min="8" max="8"/>
    <col width="20" customWidth="1" min="9" max="9"/>
    <col width="32" customWidth="1" min="10" max="10"/>
    <col width="46" customWidth="1" min="11" max="11"/>
    <col width="39" customWidth="1" min="12" max="12"/>
    <col width="56" customWidth="1" min="13" max="13"/>
    <col width="44" customWidth="1" min="14" max="14"/>
    <col width="56" customWidth="1" min="15" max="15"/>
    <col width="70" customWidth="1" min="16" max="16"/>
    <col width="63" customWidth="1" min="17" max="17"/>
    <col width="80" customWidth="1" min="18" max="18"/>
  </cols>
  <sheetData>
    <row r="1">
      <c r="A1" s="1" t="inlineStr">
        <is>
          <t>Condensed Consolidated Statements of Stockholders’ Equity (Unaudited) - USD ($) shares in Thousands, $ in Thousands</t>
        </is>
      </c>
      <c r="B1" s="2" t="inlineStr">
        <is>
          <t>Total</t>
        </is>
      </c>
      <c r="C1" s="2" t="inlineStr">
        <is>
          <t>Impact of adoption of Topic 606</t>
        </is>
      </c>
      <c r="D1" s="2" t="inlineStr">
        <is>
          <t>Common Stock</t>
        </is>
      </c>
      <c r="E1" s="2" t="inlineStr">
        <is>
          <t>Additional Paid-In Capital</t>
        </is>
      </c>
      <c r="F1" s="2" t="inlineStr">
        <is>
          <t>Accumulated Deficit</t>
        </is>
      </c>
      <c r="G1" s="2" t="inlineStr">
        <is>
          <t>Accumulated DeficitImpact of adoption of Topic 606</t>
        </is>
      </c>
      <c r="H1" s="2" t="inlineStr">
        <is>
          <t>Accumulated Other Comprehensive Loss</t>
        </is>
      </c>
      <c r="I1" s="2" t="inlineStr">
        <is>
          <t>Previously Reported</t>
        </is>
      </c>
      <c r="J1" s="2" t="inlineStr">
        <is>
          <t>Previously ReportedCommon Stock</t>
        </is>
      </c>
      <c r="K1" s="2" t="inlineStr">
        <is>
          <t>Previously ReportedAdditional Paid-In Capital</t>
        </is>
      </c>
      <c r="L1" s="2" t="inlineStr">
        <is>
          <t>Previously ReportedAccumulated Deficit</t>
        </is>
      </c>
      <c r="M1" s="2" t="inlineStr">
        <is>
          <t>Previously ReportedAccumulated Other Comprehensive Loss</t>
        </is>
      </c>
      <c r="N1" s="2" t="inlineStr">
        <is>
          <t>Retroactive application of recapitalization</t>
        </is>
      </c>
      <c r="O1" s="2" t="inlineStr">
        <is>
          <t>Retroactive application of recapitalizationCommon Stock</t>
        </is>
      </c>
      <c r="P1" s="2" t="inlineStr">
        <is>
          <t>Retroactive application of recapitalizationAdditional Paid-In Capital</t>
        </is>
      </c>
      <c r="Q1" s="2" t="inlineStr">
        <is>
          <t>Retroactive application of recapitalizationAccumulated Deficit</t>
        </is>
      </c>
      <c r="R1" s="2" t="inlineStr">
        <is>
          <t>Retroactive application of recapitalizationAccumulated Other Comprehensive Loss</t>
        </is>
      </c>
    </row>
    <row r="2">
      <c r="A2" s="4" t="inlineStr">
        <is>
          <t>Beginning balance (in shares) at Dec. 31, 2019</t>
        </is>
      </c>
      <c r="B2" s="5" t="n">
        <v>0</v>
      </c>
      <c r="I2" s="5" t="n">
        <v>66433</v>
      </c>
      <c r="N2" s="5" t="n">
        <v>-66433</v>
      </c>
    </row>
    <row r="3">
      <c r="A3" s="4" t="inlineStr">
        <is>
          <t>Beginning balance at Dec. 31, 2019</t>
        </is>
      </c>
      <c r="B3" s="6" t="n">
        <v>0</v>
      </c>
      <c r="I3" s="6" t="n">
        <v>134567</v>
      </c>
      <c r="N3" s="6" t="n">
        <v>-134567</v>
      </c>
    </row>
    <row r="4">
      <c r="A4" s="4" t="inlineStr">
        <is>
          <t>Ending balance (in shares) at Mar. 31, 2020</t>
        </is>
      </c>
      <c r="B4" s="5" t="n">
        <v>0</v>
      </c>
    </row>
    <row r="5">
      <c r="A5" s="4" t="inlineStr">
        <is>
          <t>Ending balance at Mar. 31, 2020</t>
        </is>
      </c>
      <c r="B5" s="6" t="n">
        <v>0</v>
      </c>
    </row>
    <row r="6">
      <c r="A6" s="4" t="inlineStr">
        <is>
          <t>Beginning balance (in shares) at Dec. 31, 2019</t>
        </is>
      </c>
      <c r="D6" s="5" t="n">
        <v>71901</v>
      </c>
      <c r="J6" s="5" t="n">
        <v>5468</v>
      </c>
      <c r="O6" s="5" t="n">
        <v>66433</v>
      </c>
    </row>
    <row r="7">
      <c r="A7" s="4" t="inlineStr">
        <is>
          <t>Beginning balance at Dec. 31, 2019</t>
        </is>
      </c>
      <c r="B7" s="5" t="n">
        <v>51698</v>
      </c>
      <c r="C7" s="6" t="n">
        <v>519</v>
      </c>
      <c r="D7" s="6" t="n">
        <v>7</v>
      </c>
      <c r="E7" s="6" t="n">
        <v>135299</v>
      </c>
      <c r="F7" s="6" t="n">
        <v>-83395</v>
      </c>
      <c r="G7" s="6" t="n">
        <v>519</v>
      </c>
      <c r="H7" s="6" t="n">
        <v>-213</v>
      </c>
      <c r="I7" s="6" t="n">
        <v>-82869</v>
      </c>
      <c r="J7" s="6" t="n">
        <v>1</v>
      </c>
      <c r="K7" s="6" t="n">
        <v>738</v>
      </c>
      <c r="L7" s="6" t="n">
        <v>-83395</v>
      </c>
      <c r="M7" s="6" t="n">
        <v>-213</v>
      </c>
      <c r="N7" s="6" t="n">
        <v>134567</v>
      </c>
      <c r="O7" s="6" t="n">
        <v>6</v>
      </c>
      <c r="P7" s="6" t="n">
        <v>134561</v>
      </c>
      <c r="Q7" s="6" t="n">
        <v>0</v>
      </c>
      <c r="R7" s="6" t="n">
        <v>0</v>
      </c>
    </row>
    <row r="8">
      <c r="A8" s="3" t="inlineStr">
        <is>
          <t>Increase (Decrease) in Stockholders' Equity [Roll Forward]</t>
        </is>
      </c>
    </row>
    <row r="9">
      <c r="A9" s="4" t="inlineStr">
        <is>
          <t>Issuance of common stock upon exercise of stock options (in shares)</t>
        </is>
      </c>
      <c r="D9" s="5" t="n">
        <v>132</v>
      </c>
    </row>
    <row r="10">
      <c r="A10" s="4" t="inlineStr">
        <is>
          <t>Issuance of common stock upon exercise of stock options</t>
        </is>
      </c>
      <c r="B10" s="5" t="n">
        <v>29</v>
      </c>
      <c r="E10" s="5" t="n">
        <v>29</v>
      </c>
    </row>
    <row r="11">
      <c r="A11" s="4" t="inlineStr">
        <is>
          <t>Stock-based compensation expense</t>
        </is>
      </c>
      <c r="B11" s="5" t="n">
        <v>287</v>
      </c>
      <c r="E11" s="5" t="n">
        <v>287</v>
      </c>
    </row>
    <row r="12">
      <c r="A12" s="4" t="inlineStr">
        <is>
          <t>Comprehensive (loss) income</t>
        </is>
      </c>
      <c r="B12" s="5" t="n">
        <v>-12621</v>
      </c>
      <c r="F12" s="5" t="n">
        <v>-12079</v>
      </c>
      <c r="H12" s="5" t="n">
        <v>-542</v>
      </c>
    </row>
    <row r="13">
      <c r="A13" s="4" t="inlineStr">
        <is>
          <t>Ending balance (in shares) at Mar. 31, 2020</t>
        </is>
      </c>
      <c r="D13" s="5" t="n">
        <v>72033</v>
      </c>
    </row>
    <row r="14">
      <c r="A14" s="4" t="inlineStr">
        <is>
          <t>Ending balance at Mar. 31, 2020</t>
        </is>
      </c>
      <c r="B14" s="6" t="n">
        <v>39912</v>
      </c>
      <c r="D14" s="6" t="n">
        <v>7</v>
      </c>
      <c r="E14" s="5" t="n">
        <v>135615</v>
      </c>
      <c r="F14" s="5" t="n">
        <v>-94955</v>
      </c>
      <c r="H14" s="5" t="n">
        <v>-755</v>
      </c>
    </row>
    <row r="15">
      <c r="A15" s="4" t="inlineStr">
        <is>
          <t>Beginning balance (in shares) at Dec. 31, 2019</t>
        </is>
      </c>
      <c r="B15" s="5" t="n">
        <v>0</v>
      </c>
      <c r="I15" s="5" t="n">
        <v>66433</v>
      </c>
      <c r="N15" s="5" t="n">
        <v>-66433</v>
      </c>
    </row>
    <row r="16">
      <c r="A16" s="4" t="inlineStr">
        <is>
          <t>Beginning balance at Dec. 31, 2019</t>
        </is>
      </c>
      <c r="B16" s="6" t="n">
        <v>0</v>
      </c>
      <c r="I16" s="6" t="n">
        <v>134567</v>
      </c>
      <c r="N16" s="6" t="n">
        <v>-134567</v>
      </c>
    </row>
    <row r="17">
      <c r="A17" s="4" t="inlineStr">
        <is>
          <t>Ending balance (in shares) at Sep. 30, 2020</t>
        </is>
      </c>
      <c r="B17" s="5" t="n">
        <v>0</v>
      </c>
    </row>
    <row r="18">
      <c r="A18" s="4" t="inlineStr">
        <is>
          <t>Ending balance at Sep. 30, 2020</t>
        </is>
      </c>
      <c r="B18" s="6" t="n">
        <v>0</v>
      </c>
    </row>
    <row r="19">
      <c r="A19" s="4" t="inlineStr">
        <is>
          <t>Beginning balance (in shares) at Dec. 31, 2019</t>
        </is>
      </c>
      <c r="D19" s="5" t="n">
        <v>71901</v>
      </c>
      <c r="J19" s="5" t="n">
        <v>5468</v>
      </c>
      <c r="O19" s="5" t="n">
        <v>66433</v>
      </c>
    </row>
    <row r="20">
      <c r="A20" s="4" t="inlineStr">
        <is>
          <t>Beginning balance at Dec. 31, 2019</t>
        </is>
      </c>
      <c r="B20" s="5" t="n">
        <v>51698</v>
      </c>
      <c r="C20" s="6" t="n">
        <v>519</v>
      </c>
      <c r="D20" s="6" t="n">
        <v>7</v>
      </c>
      <c r="E20" s="5" t="n">
        <v>135299</v>
      </c>
      <c r="F20" s="5" t="n">
        <v>-83395</v>
      </c>
      <c r="G20" s="6" t="n">
        <v>519</v>
      </c>
      <c r="H20" s="5" t="n">
        <v>-213</v>
      </c>
      <c r="I20" s="6" t="n">
        <v>-82869</v>
      </c>
      <c r="J20" s="6" t="n">
        <v>1</v>
      </c>
      <c r="K20" s="5" t="n">
        <v>738</v>
      </c>
      <c r="L20" s="5" t="n">
        <v>-83395</v>
      </c>
      <c r="M20" s="5" t="n">
        <v>-213</v>
      </c>
      <c r="N20" s="6" t="n">
        <v>134567</v>
      </c>
      <c r="O20" s="6" t="n">
        <v>6</v>
      </c>
      <c r="P20" s="5" t="n">
        <v>134561</v>
      </c>
      <c r="Q20" s="5" t="n">
        <v>0</v>
      </c>
      <c r="R20" s="5" t="n">
        <v>0</v>
      </c>
    </row>
    <row r="21">
      <c r="A21" s="3" t="inlineStr">
        <is>
          <t>Increase (Decrease) in Stockholders' Equity [Roll Forward]</t>
        </is>
      </c>
    </row>
    <row r="22">
      <c r="A22" s="4" t="inlineStr">
        <is>
          <t>Comprehensive (loss) income</t>
        </is>
      </c>
      <c r="B22" s="5" t="n">
        <v>-42286</v>
      </c>
    </row>
    <row r="23">
      <c r="A23" s="4" t="inlineStr">
        <is>
          <t>Ending balance (in shares) at Sep. 30, 2020</t>
        </is>
      </c>
      <c r="D23" s="5" t="n">
        <v>92051</v>
      </c>
    </row>
    <row r="24">
      <c r="A24" s="4" t="inlineStr">
        <is>
          <t>Ending balance at Sep. 30, 2020</t>
        </is>
      </c>
      <c r="B24" s="6" t="n">
        <v>91247</v>
      </c>
      <c r="D24" s="6" t="n">
        <v>9</v>
      </c>
      <c r="E24" s="5" t="n">
        <v>216613</v>
      </c>
      <c r="F24" s="5" t="n">
        <v>-124645</v>
      </c>
      <c r="H24" s="5" t="n">
        <v>-730</v>
      </c>
    </row>
    <row r="25">
      <c r="A25" s="4" t="inlineStr">
        <is>
          <t>Beginning balance (in shares) at Mar. 31, 2020</t>
        </is>
      </c>
      <c r="B25" s="5" t="n">
        <v>0</v>
      </c>
    </row>
    <row r="26">
      <c r="A26" s="4" t="inlineStr">
        <is>
          <t>Beginning balance at Mar. 31, 2020</t>
        </is>
      </c>
      <c r="B26" s="6" t="n">
        <v>0</v>
      </c>
    </row>
    <row r="27">
      <c r="A27" s="4" t="inlineStr">
        <is>
          <t>Ending balance (in shares) at Jun. 30, 2020</t>
        </is>
      </c>
      <c r="B27" s="5" t="n">
        <v>0</v>
      </c>
    </row>
    <row r="28">
      <c r="A28" s="4" t="inlineStr">
        <is>
          <t>Ending balance at Jun. 30, 2020</t>
        </is>
      </c>
      <c r="B28" s="6" t="n">
        <v>0</v>
      </c>
    </row>
    <row r="29">
      <c r="A29" s="4" t="inlineStr">
        <is>
          <t>Beginning balance (in shares) at Mar. 31, 2020</t>
        </is>
      </c>
      <c r="D29" s="5" t="n">
        <v>72033</v>
      </c>
    </row>
    <row r="30">
      <c r="A30" s="4" t="inlineStr">
        <is>
          <t>Beginning balance at Mar. 31, 2020</t>
        </is>
      </c>
      <c r="B30" s="5" t="n">
        <v>39912</v>
      </c>
      <c r="D30" s="6" t="n">
        <v>7</v>
      </c>
      <c r="E30" s="5" t="n">
        <v>135615</v>
      </c>
      <c r="F30" s="5" t="n">
        <v>-94955</v>
      </c>
      <c r="H30" s="5" t="n">
        <v>-755</v>
      </c>
    </row>
    <row r="31">
      <c r="A31" s="3" t="inlineStr">
        <is>
          <t>Increase (Decrease) in Stockholders' Equity [Roll Forward]</t>
        </is>
      </c>
    </row>
    <row r="32">
      <c r="A32" s="4" t="inlineStr">
        <is>
          <t>Issuance of common stock upon exercise of stock options (in shares)</t>
        </is>
      </c>
      <c r="D32" s="5" t="n">
        <v>37</v>
      </c>
    </row>
    <row r="33">
      <c r="A33" s="4" t="inlineStr">
        <is>
          <t>Issuance of common stock upon exercise of stock options</t>
        </is>
      </c>
      <c r="B33" s="5" t="n">
        <v>8</v>
      </c>
      <c r="E33" s="5" t="n">
        <v>8</v>
      </c>
    </row>
    <row r="34">
      <c r="A34" s="4" t="inlineStr">
        <is>
          <t>Stock-based compensation expense</t>
        </is>
      </c>
      <c r="B34" s="5" t="n">
        <v>217</v>
      </c>
      <c r="E34" s="5" t="n">
        <v>217</v>
      </c>
    </row>
    <row r="35">
      <c r="A35" s="4" t="inlineStr">
        <is>
          <t>Comprehensive (loss) income</t>
        </is>
      </c>
      <c r="B35" s="5" t="n">
        <v>-12389</v>
      </c>
      <c r="F35" s="5" t="n">
        <v>-12749</v>
      </c>
      <c r="H35" s="5" t="n">
        <v>360</v>
      </c>
    </row>
    <row r="36">
      <c r="A36" s="4" t="inlineStr">
        <is>
          <t>Ending balance (in shares) at Jun. 30, 2020</t>
        </is>
      </c>
      <c r="D36" s="5" t="n">
        <v>72070</v>
      </c>
    </row>
    <row r="37">
      <c r="A37" s="4" t="inlineStr">
        <is>
          <t>Ending balance at Jun. 30, 2020</t>
        </is>
      </c>
      <c r="B37" s="6" t="n">
        <v>27748</v>
      </c>
      <c r="D37" s="6" t="n">
        <v>7</v>
      </c>
      <c r="E37" s="5" t="n">
        <v>135840</v>
      </c>
      <c r="F37" s="5" t="n">
        <v>-107704</v>
      </c>
      <c r="H37" s="5" t="n">
        <v>-395</v>
      </c>
    </row>
    <row r="38">
      <c r="A38" s="4" t="inlineStr">
        <is>
          <t>Ending balance (in shares) at Sep. 30, 2020</t>
        </is>
      </c>
      <c r="B38" s="5" t="n">
        <v>0</v>
      </c>
    </row>
    <row r="39">
      <c r="A39" s="4" t="inlineStr">
        <is>
          <t>Ending balance at Sep. 30, 2020</t>
        </is>
      </c>
      <c r="B39" s="6" t="n">
        <v>0</v>
      </c>
    </row>
    <row r="40">
      <c r="A40" s="3" t="inlineStr">
        <is>
          <t>Increase (Decrease) in Stockholders' Equity [Roll Forward]</t>
        </is>
      </c>
    </row>
    <row r="41">
      <c r="A41" s="4" t="inlineStr">
        <is>
          <t>Issuance of common stock upon exercise of stock options (in shares)</t>
        </is>
      </c>
      <c r="D41" s="5" t="n">
        <v>126</v>
      </c>
    </row>
    <row r="42">
      <c r="A42" s="4" t="inlineStr">
        <is>
          <t>Issuance of common stock upon exercise of stock options</t>
        </is>
      </c>
      <c r="B42" s="5" t="n">
        <v>25</v>
      </c>
      <c r="E42" s="5" t="n">
        <v>25</v>
      </c>
    </row>
    <row r="43">
      <c r="A43" s="4" t="inlineStr">
        <is>
          <t>Stock-based compensation expense</t>
        </is>
      </c>
      <c r="B43" s="5" t="n">
        <v>247</v>
      </c>
      <c r="E43" s="5" t="n">
        <v>247</v>
      </c>
    </row>
    <row r="44">
      <c r="A44" s="4" t="inlineStr">
        <is>
          <t>Sale of Series D redeemable convertible preferred stock, net of issuance costs (in shares)</t>
        </is>
      </c>
      <c r="D44" s="5" t="n">
        <v>19855</v>
      </c>
    </row>
    <row r="45">
      <c r="A45" s="4" t="inlineStr">
        <is>
          <t>Sale of Series D redeemable convertible preferred stock, net of issuance costs of $1,730</t>
        </is>
      </c>
      <c r="B45" s="5" t="n">
        <v>80503</v>
      </c>
      <c r="D45" s="6" t="n">
        <v>2</v>
      </c>
      <c r="E45" s="5" t="n">
        <v>80501</v>
      </c>
    </row>
    <row r="46">
      <c r="A46" s="4" t="inlineStr">
        <is>
          <t>Comprehensive (loss) income</t>
        </is>
      </c>
      <c r="B46" s="5" t="n">
        <v>-17276</v>
      </c>
      <c r="F46" s="5" t="n">
        <v>-16941</v>
      </c>
      <c r="H46" s="5" t="n">
        <v>-335</v>
      </c>
    </row>
    <row r="47">
      <c r="A47" s="4" t="inlineStr">
        <is>
          <t>Ending balance (in shares) at Sep. 30, 2020</t>
        </is>
      </c>
      <c r="D47" s="5" t="n">
        <v>92051</v>
      </c>
    </row>
    <row r="48">
      <c r="A48" s="4" t="inlineStr">
        <is>
          <t>Ending balance at Sep. 30, 2020</t>
        </is>
      </c>
      <c r="B48" s="6" t="n">
        <v>91247</v>
      </c>
      <c r="D48" s="6" t="n">
        <v>9</v>
      </c>
      <c r="E48" s="5" t="n">
        <v>216613</v>
      </c>
      <c r="F48" s="5" t="n">
        <v>-124645</v>
      </c>
      <c r="H48" s="5" t="n">
        <v>-730</v>
      </c>
    </row>
    <row r="49">
      <c r="A49" s="4" t="inlineStr">
        <is>
          <t>Beginning balance (in shares) at Dec. 31, 2020</t>
        </is>
      </c>
      <c r="B49" s="5" t="n">
        <v>0</v>
      </c>
      <c r="I49" s="5" t="n">
        <v>102899</v>
      </c>
      <c r="N49" s="5" t="n">
        <v>-102899</v>
      </c>
    </row>
    <row r="50">
      <c r="A50" s="4" t="inlineStr">
        <is>
          <t>Beginning balance at Dec. 31, 2020</t>
        </is>
      </c>
      <c r="B50" s="6" t="n">
        <v>0</v>
      </c>
      <c r="I50" s="6" t="n">
        <v>287323</v>
      </c>
      <c r="N50" s="6" t="n">
        <v>-287323</v>
      </c>
    </row>
    <row r="51">
      <c r="A51" s="4" t="inlineStr">
        <is>
          <t>Ending balance (in shares) at Mar. 31, 2021</t>
        </is>
      </c>
      <c r="B51" s="5" t="n">
        <v>0</v>
      </c>
    </row>
    <row r="52">
      <c r="A52" s="4" t="inlineStr">
        <is>
          <t>Ending balance at Mar. 31, 2021</t>
        </is>
      </c>
      <c r="B52" s="6" t="n">
        <v>0</v>
      </c>
    </row>
    <row r="53">
      <c r="A53" s="4" t="inlineStr">
        <is>
          <t>Beginning balance (in shares) at Dec. 31, 2020</t>
        </is>
      </c>
      <c r="D53" s="5" t="n">
        <v>108697</v>
      </c>
      <c r="J53" s="5" t="n">
        <v>5798</v>
      </c>
      <c r="O53" s="5" t="n">
        <v>102899</v>
      </c>
    </row>
    <row r="54">
      <c r="A54" s="4" t="inlineStr">
        <is>
          <t>Beginning balance at Dec. 31, 2020</t>
        </is>
      </c>
      <c r="B54" s="5" t="n">
        <v>132682</v>
      </c>
      <c r="D54" s="6" t="n">
        <v>11</v>
      </c>
      <c r="E54" s="5" t="n">
        <v>287318</v>
      </c>
      <c r="F54" s="5" t="n">
        <v>-154322</v>
      </c>
      <c r="H54" s="5" t="n">
        <v>-325</v>
      </c>
      <c r="I54" s="6" t="n">
        <v>-154641</v>
      </c>
      <c r="J54" s="6" t="n">
        <v>1</v>
      </c>
      <c r="K54" s="5" t="n">
        <v>5</v>
      </c>
      <c r="L54" s="5" t="n">
        <v>-154322</v>
      </c>
      <c r="M54" s="5" t="n">
        <v>-325</v>
      </c>
      <c r="N54" s="6" t="n">
        <v>287323</v>
      </c>
      <c r="O54" s="6" t="n">
        <v>10</v>
      </c>
      <c r="P54" s="5" t="n">
        <v>287313</v>
      </c>
      <c r="Q54" s="5" t="n">
        <v>0</v>
      </c>
      <c r="R54" s="5" t="n">
        <v>0</v>
      </c>
    </row>
    <row r="55">
      <c r="A55" s="3" t="inlineStr">
        <is>
          <t>Increase (Decrease) in Stockholders' Equity [Roll Forward]</t>
        </is>
      </c>
    </row>
    <row r="56">
      <c r="A56" s="4" t="inlineStr">
        <is>
          <t>Issuance of common stock upon exercise of stock options (in shares)</t>
        </is>
      </c>
      <c r="D56" s="5" t="n">
        <v>136</v>
      </c>
    </row>
    <row r="57">
      <c r="A57" s="4" t="inlineStr">
        <is>
          <t>Issuance of common stock upon exercise of stock options</t>
        </is>
      </c>
      <c r="B57" s="5" t="n">
        <v>85</v>
      </c>
      <c r="E57" s="5" t="n">
        <v>85</v>
      </c>
    </row>
    <row r="58">
      <c r="A58" s="4" t="inlineStr">
        <is>
          <t>Stock-based compensation expense</t>
        </is>
      </c>
      <c r="B58" s="5" t="n">
        <v>647</v>
      </c>
      <c r="E58" s="5" t="n">
        <v>647</v>
      </c>
    </row>
    <row r="59">
      <c r="A59" s="4" t="inlineStr">
        <is>
          <t>Other</t>
        </is>
      </c>
      <c r="B59" s="5" t="n">
        <v>-16</v>
      </c>
      <c r="E59" s="5" t="n">
        <v>-15</v>
      </c>
      <c r="F59" s="5" t="n">
        <v>-1</v>
      </c>
    </row>
    <row r="60">
      <c r="A60" s="4" t="inlineStr">
        <is>
          <t>Comprehensive (loss) income</t>
        </is>
      </c>
      <c r="B60" s="5" t="n">
        <v>-22552</v>
      </c>
      <c r="F60" s="5" t="n">
        <v>-22347</v>
      </c>
      <c r="H60" s="5" t="n">
        <v>-205</v>
      </c>
    </row>
    <row r="61">
      <c r="A61" s="4" t="inlineStr">
        <is>
          <t>Ending balance (in shares) at Mar. 31, 2021</t>
        </is>
      </c>
      <c r="D61" s="5" t="n">
        <v>108833</v>
      </c>
    </row>
    <row r="62">
      <c r="A62" s="4" t="inlineStr">
        <is>
          <t>Ending balance at Mar. 31, 2021</t>
        </is>
      </c>
      <c r="B62" s="6" t="n">
        <v>110846</v>
      </c>
      <c r="D62" s="6" t="n">
        <v>11</v>
      </c>
      <c r="E62" s="5" t="n">
        <v>288035</v>
      </c>
      <c r="F62" s="5" t="n">
        <v>-176670</v>
      </c>
      <c r="H62" s="5" t="n">
        <v>-530</v>
      </c>
    </row>
    <row r="63">
      <c r="A63" s="4" t="inlineStr">
        <is>
          <t>Beginning balance (in shares) at Dec. 31, 2020</t>
        </is>
      </c>
      <c r="B63" s="5" t="n">
        <v>0</v>
      </c>
      <c r="I63" s="5" t="n">
        <v>102899</v>
      </c>
      <c r="N63" s="5" t="n">
        <v>-102899</v>
      </c>
    </row>
    <row r="64">
      <c r="A64" s="4" t="inlineStr">
        <is>
          <t>Beginning balance at Dec. 31, 2020</t>
        </is>
      </c>
      <c r="B64" s="6" t="n">
        <v>0</v>
      </c>
      <c r="I64" s="6" t="n">
        <v>287323</v>
      </c>
      <c r="N64" s="6" t="n">
        <v>-287323</v>
      </c>
    </row>
    <row r="65">
      <c r="A65" s="4" t="inlineStr">
        <is>
          <t>Ending balance (in shares) at Sep. 30, 2021</t>
        </is>
      </c>
      <c r="B65" s="5" t="n">
        <v>0</v>
      </c>
    </row>
    <row r="66">
      <c r="A66" s="4" t="inlineStr">
        <is>
          <t>Ending balance at Sep. 30, 2021</t>
        </is>
      </c>
      <c r="B66" s="6" t="n">
        <v>0</v>
      </c>
    </row>
    <row r="67">
      <c r="A67" s="4" t="inlineStr">
        <is>
          <t>Beginning balance (in shares) at Dec. 31, 2020</t>
        </is>
      </c>
      <c r="D67" s="5" t="n">
        <v>108697</v>
      </c>
      <c r="J67" s="5" t="n">
        <v>5798</v>
      </c>
      <c r="O67" s="5" t="n">
        <v>102899</v>
      </c>
    </row>
    <row r="68">
      <c r="A68" s="4" t="inlineStr">
        <is>
          <t>Beginning balance at Dec. 31, 2020</t>
        </is>
      </c>
      <c r="B68" s="5" t="n">
        <v>132682</v>
      </c>
      <c r="D68" s="6" t="n">
        <v>11</v>
      </c>
      <c r="E68" s="5" t="n">
        <v>287318</v>
      </c>
      <c r="F68" s="5" t="n">
        <v>-154322</v>
      </c>
      <c r="H68" s="5" t="n">
        <v>-325</v>
      </c>
      <c r="I68" s="6" t="n">
        <v>-154641</v>
      </c>
      <c r="J68" s="6" t="n">
        <v>1</v>
      </c>
      <c r="K68" s="6" t="n">
        <v>5</v>
      </c>
      <c r="L68" s="6" t="n">
        <v>-154322</v>
      </c>
      <c r="M68" s="6" t="n">
        <v>-325</v>
      </c>
      <c r="N68" s="6" t="n">
        <v>287323</v>
      </c>
      <c r="O68" s="6" t="n">
        <v>10</v>
      </c>
      <c r="P68" s="6" t="n">
        <v>287313</v>
      </c>
      <c r="Q68" s="6" t="n">
        <v>0</v>
      </c>
      <c r="R68" s="6" t="n">
        <v>0</v>
      </c>
    </row>
    <row r="69">
      <c r="A69" s="3" t="inlineStr">
        <is>
          <t>Increase (Decrease) in Stockholders' Equity [Roll Forward]</t>
        </is>
      </c>
    </row>
    <row r="70">
      <c r="A70" s="4" t="inlineStr">
        <is>
          <t>Comprehensive (loss) income</t>
        </is>
      </c>
      <c r="B70" s="5" t="n">
        <v>-84063</v>
      </c>
    </row>
    <row r="71">
      <c r="A71" s="4" t="inlineStr">
        <is>
          <t>Ending balance (in shares) at Sep. 30, 2021</t>
        </is>
      </c>
      <c r="D71" s="5" t="n">
        <v>178059</v>
      </c>
    </row>
    <row r="72">
      <c r="A72" s="4" t="inlineStr">
        <is>
          <t>Ending balance at Sep. 30, 2021</t>
        </is>
      </c>
      <c r="B72" s="6" t="n">
        <v>289947</v>
      </c>
      <c r="D72" s="6" t="n">
        <v>18</v>
      </c>
      <c r="E72" s="5" t="n">
        <v>528640</v>
      </c>
      <c r="F72" s="5" t="n">
        <v>-238363</v>
      </c>
      <c r="H72" s="5" t="n">
        <v>-348</v>
      </c>
    </row>
    <row r="73">
      <c r="A73" s="4" t="inlineStr">
        <is>
          <t>Beginning balance (in shares) at Mar. 31, 2021</t>
        </is>
      </c>
      <c r="B73" s="5" t="n">
        <v>0</v>
      </c>
    </row>
    <row r="74">
      <c r="A74" s="4" t="inlineStr">
        <is>
          <t>Beginning balance at Mar. 31, 2021</t>
        </is>
      </c>
      <c r="B74" s="6" t="n">
        <v>0</v>
      </c>
    </row>
    <row r="75">
      <c r="A75" s="4" t="inlineStr">
        <is>
          <t>Ending balance (in shares) at Jun. 30, 2021</t>
        </is>
      </c>
      <c r="B75" s="5" t="n">
        <v>0</v>
      </c>
    </row>
    <row r="76">
      <c r="A76" s="4" t="inlineStr">
        <is>
          <t>Ending balance at Jun. 30, 2021</t>
        </is>
      </c>
      <c r="B76" s="6" t="n">
        <v>0</v>
      </c>
    </row>
    <row r="77">
      <c r="A77" s="4" t="inlineStr">
        <is>
          <t>Beginning balance (in shares) at Mar. 31, 2021</t>
        </is>
      </c>
      <c r="D77" s="5" t="n">
        <v>108833</v>
      </c>
    </row>
    <row r="78">
      <c r="A78" s="4" t="inlineStr">
        <is>
          <t>Beginning balance at Mar. 31, 2021</t>
        </is>
      </c>
      <c r="B78" s="5" t="n">
        <v>110846</v>
      </c>
      <c r="D78" s="6" t="n">
        <v>11</v>
      </c>
      <c r="E78" s="5" t="n">
        <v>288035</v>
      </c>
      <c r="F78" s="5" t="n">
        <v>-176670</v>
      </c>
      <c r="H78" s="5" t="n">
        <v>-530</v>
      </c>
    </row>
    <row r="79">
      <c r="A79" s="3" t="inlineStr">
        <is>
          <t>Increase (Decrease) in Stockholders' Equity [Roll Forward]</t>
        </is>
      </c>
    </row>
    <row r="80">
      <c r="A80" s="4" t="inlineStr">
        <is>
          <t>Issuance of common stock upon exercise of stock options (in shares)</t>
        </is>
      </c>
      <c r="D80" s="5" t="n">
        <v>581</v>
      </c>
    </row>
    <row r="81">
      <c r="A81" s="4" t="inlineStr">
        <is>
          <t>Issuance of common stock upon exercise of stock options</t>
        </is>
      </c>
      <c r="B81" s="5" t="n">
        <v>409</v>
      </c>
      <c r="E81" s="5" t="n">
        <v>409</v>
      </c>
    </row>
    <row r="82">
      <c r="A82" s="4" t="inlineStr">
        <is>
          <t>Stock-based compensation expense</t>
        </is>
      </c>
      <c r="B82" s="5" t="n">
        <v>709</v>
      </c>
      <c r="E82" s="5" t="n">
        <v>709</v>
      </c>
    </row>
    <row r="83">
      <c r="A83" s="4" t="inlineStr">
        <is>
          <t>Comprehensive (loss) income</t>
        </is>
      </c>
      <c r="B83" s="5" t="n">
        <v>-27291</v>
      </c>
      <c r="F83" s="5" t="n">
        <v>-27419</v>
      </c>
      <c r="H83" s="5" t="n">
        <v>128</v>
      </c>
    </row>
    <row r="84">
      <c r="A84" s="4" t="inlineStr">
        <is>
          <t>Ending balance (in shares) at Jun. 30, 2021</t>
        </is>
      </c>
      <c r="D84" s="5" t="n">
        <v>109414</v>
      </c>
    </row>
    <row r="85">
      <c r="A85" s="4" t="inlineStr">
        <is>
          <t>Ending balance at Jun. 30, 2021</t>
        </is>
      </c>
      <c r="B85" s="6" t="n">
        <v>84673</v>
      </c>
      <c r="D85" s="6" t="n">
        <v>11</v>
      </c>
      <c r="E85" s="5" t="n">
        <v>289153</v>
      </c>
      <c r="F85" s="5" t="n">
        <v>-204089</v>
      </c>
      <c r="H85" s="5" t="n">
        <v>-402</v>
      </c>
    </row>
    <row r="86">
      <c r="A86" s="4" t="inlineStr">
        <is>
          <t>Ending balance (in shares) at Sep. 30, 2021</t>
        </is>
      </c>
      <c r="B86" s="5" t="n">
        <v>0</v>
      </c>
    </row>
    <row r="87">
      <c r="A87" s="4" t="inlineStr">
        <is>
          <t>Ending balance at Sep. 30, 2021</t>
        </is>
      </c>
      <c r="B87" s="6" t="n">
        <v>0</v>
      </c>
    </row>
    <row r="88">
      <c r="A88" s="3" t="inlineStr">
        <is>
          <t>Increase (Decrease) in Stockholders' Equity [Roll Forward]</t>
        </is>
      </c>
    </row>
    <row r="89">
      <c r="A89" s="4" t="inlineStr">
        <is>
          <t>Merger and PIPE Shares, net of transaction costs of $39,684 (in shares)</t>
        </is>
      </c>
      <c r="D89" s="5" t="n">
        <v>68069</v>
      </c>
    </row>
    <row r="90">
      <c r="A90" s="4" t="inlineStr">
        <is>
          <t>Merger and PIPE Shares, net of transaction costs of $36,770</t>
        </is>
      </c>
      <c r="B90" s="5" t="n">
        <v>233340</v>
      </c>
      <c r="D90" s="6" t="n">
        <v>7</v>
      </c>
      <c r="E90" s="5" t="n">
        <v>233333</v>
      </c>
    </row>
    <row r="91">
      <c r="A91" s="4" t="inlineStr">
        <is>
          <t>Conversion of warrants into common stock and issuance of equity classified warrants upon Merger (in shares)</t>
        </is>
      </c>
      <c r="D91" s="5" t="n">
        <v>325</v>
      </c>
    </row>
    <row r="92">
      <c r="A92" s="4" t="inlineStr">
        <is>
          <t>Conversion of warrants into common stock and issuance of equity classified warrants upon Merger</t>
        </is>
      </c>
      <c r="B92" s="5" t="n">
        <v>4576</v>
      </c>
      <c r="E92" s="5" t="n">
        <v>4576</v>
      </c>
    </row>
    <row r="93">
      <c r="A93" s="4" t="inlineStr">
        <is>
          <t>Issuance of common stock upon exercise of stock options (in shares)</t>
        </is>
      </c>
      <c r="D93" s="5" t="n">
        <v>251</v>
      </c>
    </row>
    <row r="94">
      <c r="A94" s="4" t="inlineStr">
        <is>
          <t>Issuance of common stock upon exercise of stock options</t>
        </is>
      </c>
      <c r="B94" s="5" t="n">
        <v>166</v>
      </c>
      <c r="E94" s="5" t="n">
        <v>166</v>
      </c>
    </row>
    <row r="95">
      <c r="A95" s="4" t="inlineStr">
        <is>
          <t>Stock-based compensation expense</t>
        </is>
      </c>
      <c r="B95" s="5" t="n">
        <v>1413</v>
      </c>
      <c r="E95" s="5" t="n">
        <v>1413</v>
      </c>
    </row>
    <row r="96">
      <c r="A96" s="4" t="inlineStr">
        <is>
          <t>Other</t>
        </is>
      </c>
      <c r="B96" s="5" t="n">
        <v>-1</v>
      </c>
      <c r="E96" s="5" t="n">
        <v>-1</v>
      </c>
      <c r="F96" s="5" t="n">
        <v>0</v>
      </c>
    </row>
    <row r="97">
      <c r="A97" s="4" t="inlineStr">
        <is>
          <t>Comprehensive (loss) income</t>
        </is>
      </c>
      <c r="B97" s="5" t="n">
        <v>-34220</v>
      </c>
      <c r="F97" s="5" t="n">
        <v>-34274</v>
      </c>
      <c r="H97" s="5" t="n">
        <v>54</v>
      </c>
    </row>
    <row r="98">
      <c r="A98" s="4" t="inlineStr">
        <is>
          <t>Ending balance (in shares) at Sep. 30, 2021</t>
        </is>
      </c>
      <c r="D98" s="5" t="n">
        <v>178059</v>
      </c>
    </row>
    <row r="99">
      <c r="A99" s="4" t="inlineStr">
        <is>
          <t>Ending balance at Sep. 30, 2021</t>
        </is>
      </c>
      <c r="B99" s="6" t="n">
        <v>289947</v>
      </c>
      <c r="D99" s="6" t="n">
        <v>18</v>
      </c>
      <c r="E99" s="6" t="n">
        <v>528640</v>
      </c>
      <c r="F99" s="6" t="n">
        <v>-238363</v>
      </c>
      <c r="H99" s="6" t="n">
        <v>-3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Long-term Debt (Details) - USD ($) $ in Thousands</t>
        </is>
      </c>
      <c r="B1" s="2" t="inlineStr">
        <is>
          <t>Sep. 30, 2021</t>
        </is>
      </c>
      <c r="C1" s="2" t="inlineStr">
        <is>
          <t>Dec. 31, 2020</t>
        </is>
      </c>
    </row>
    <row r="2">
      <c r="A2" s="3" t="inlineStr">
        <is>
          <t>Debt Instrument [Line Items]</t>
        </is>
      </c>
    </row>
    <row r="3">
      <c r="A3" s="4" t="inlineStr">
        <is>
          <t>Less: unamortized debt discount and debt issuance costs</t>
        </is>
      </c>
      <c r="B3" s="6" t="n">
        <v>-62</v>
      </c>
      <c r="C3" s="6" t="n">
        <v>-2855</v>
      </c>
    </row>
    <row r="4">
      <c r="A4" s="4" t="inlineStr">
        <is>
          <t>Long-term debt</t>
        </is>
      </c>
      <c r="B4" s="5" t="n">
        <v>11189</v>
      </c>
      <c r="C4" s="5" t="n">
        <v>29810</v>
      </c>
    </row>
    <row r="5">
      <c r="A5" s="4" t="inlineStr">
        <is>
          <t>Current maturities of long-term debt</t>
        </is>
      </c>
      <c r="B5" s="5" t="n">
        <v>-1872</v>
      </c>
      <c r="C5" s="5" t="n">
        <v>-5466</v>
      </c>
    </row>
    <row r="6">
      <c r="A6" s="4" t="inlineStr">
        <is>
          <t>Long-term debt</t>
        </is>
      </c>
      <c r="B6" s="5" t="n">
        <v>9317</v>
      </c>
      <c r="C6" s="5" t="n">
        <v>24344</v>
      </c>
    </row>
    <row r="7">
      <c r="A7" s="4" t="inlineStr">
        <is>
          <t>Notes Payable | Notes Payable, due May 2024</t>
        </is>
      </c>
    </row>
    <row r="8">
      <c r="A8" s="3" t="inlineStr">
        <is>
          <t>Debt Instrument [Line Items]</t>
        </is>
      </c>
    </row>
    <row r="9">
      <c r="A9" s="4" t="inlineStr">
        <is>
          <t>Long-term debt</t>
        </is>
      </c>
      <c r="B9" s="5" t="n">
        <v>0</v>
      </c>
      <c r="C9" s="5" t="n">
        <v>19768</v>
      </c>
    </row>
    <row r="10">
      <c r="A10" s="4" t="inlineStr">
        <is>
          <t>Notes Payable | Notes payable, varying maturities through June 2026</t>
        </is>
      </c>
    </row>
    <row r="11">
      <c r="A11" s="3" t="inlineStr">
        <is>
          <t>Debt Instrument [Line Items]</t>
        </is>
      </c>
    </row>
    <row r="12">
      <c r="A12" s="4" t="inlineStr">
        <is>
          <t>Long-term debt</t>
        </is>
      </c>
      <c r="B12" s="5" t="n">
        <v>335</v>
      </c>
      <c r="C12" s="5" t="n">
        <v>356</v>
      </c>
    </row>
    <row r="13">
      <c r="A13" s="4" t="inlineStr">
        <is>
          <t>Revolving credit facility | DDB Revolver</t>
        </is>
      </c>
    </row>
    <row r="14">
      <c r="A14" s="3" t="inlineStr">
        <is>
          <t>Debt Instrument [Line Items]</t>
        </is>
      </c>
    </row>
    <row r="15">
      <c r="A15" s="4" t="inlineStr">
        <is>
          <t>Current maturities of long-term debt</t>
        </is>
      </c>
      <c r="B15" s="5" t="n">
        <v>0</v>
      </c>
      <c r="C15" s="5" t="n">
        <v>0</v>
      </c>
    </row>
    <row r="16">
      <c r="A16" s="4" t="inlineStr">
        <is>
          <t>Revolving credit facility | Secured Debt | DDB Term loan, due April 2024</t>
        </is>
      </c>
    </row>
    <row r="17">
      <c r="A17" s="3" t="inlineStr">
        <is>
          <t>Debt Instrument [Line Items]</t>
        </is>
      </c>
    </row>
    <row r="18">
      <c r="A18" s="4" t="inlineStr">
        <is>
          <t>Long-term debt</t>
        </is>
      </c>
      <c r="B18" s="5" t="n">
        <v>8816</v>
      </c>
      <c r="C18" s="5" t="n">
        <v>9916</v>
      </c>
    </row>
    <row r="19">
      <c r="A19" s="4" t="inlineStr">
        <is>
          <t>Revolving credit facility | Secured Debt | DDB Equipment loan, due April 2024</t>
        </is>
      </c>
    </row>
    <row r="20">
      <c r="A20" s="3" t="inlineStr">
        <is>
          <t>Debt Instrument [Line Items]</t>
        </is>
      </c>
    </row>
    <row r="21">
      <c r="A21" s="4" t="inlineStr">
        <is>
          <t>Long-term debt</t>
        </is>
      </c>
      <c r="B21" s="5" t="n">
        <v>2100</v>
      </c>
      <c r="C21" s="5" t="n">
        <v>2625</v>
      </c>
    </row>
    <row r="22">
      <c r="A22" s="4" t="inlineStr">
        <is>
          <t>Revolving credit facility | Revolving credit facility | DDB Revolver</t>
        </is>
      </c>
    </row>
    <row r="23">
      <c r="A23" s="3" t="inlineStr">
        <is>
          <t>Debt Instrument [Line Items]</t>
        </is>
      </c>
    </row>
    <row r="24">
      <c r="A24" s="4" t="inlineStr">
        <is>
          <t>Long-term debt</t>
        </is>
      </c>
      <c r="B24" s="6" t="n">
        <v>0</v>
      </c>
      <c r="C2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t>
        </is>
      </c>
      <c r="B1" s="2" t="inlineStr">
        <is>
          <t>Apr. 30, 2019</t>
        </is>
      </c>
      <c r="C1" s="2" t="inlineStr">
        <is>
          <t>Sep. 30, 2021</t>
        </is>
      </c>
      <c r="D1" s="2" t="inlineStr">
        <is>
          <t>Oct. 31, 2020</t>
        </is>
      </c>
      <c r="E1" s="2" t="inlineStr">
        <is>
          <t>Apr. 30, 2020</t>
        </is>
      </c>
      <c r="F1" s="2" t="inlineStr">
        <is>
          <t>Feb. 29, 2020</t>
        </is>
      </c>
      <c r="G1" s="2" t="inlineStr">
        <is>
          <t>Sep. 30, 2021</t>
        </is>
      </c>
      <c r="H1" s="2" t="inlineStr">
        <is>
          <t>Sep. 30, 2020</t>
        </is>
      </c>
      <c r="I1" s="2" t="inlineStr">
        <is>
          <t>Sep. 30, 2021</t>
        </is>
      </c>
      <c r="J1" s="2" t="inlineStr">
        <is>
          <t>Sep. 30, 2020</t>
        </is>
      </c>
      <c r="K1" s="2" t="inlineStr">
        <is>
          <t>Jan. 31, 2020</t>
        </is>
      </c>
    </row>
    <row r="2">
      <c r="A2" s="3" t="inlineStr">
        <is>
          <t>Debt Instrument [Line Items]</t>
        </is>
      </c>
    </row>
    <row r="3">
      <c r="A3" s="4" t="inlineStr">
        <is>
          <t>Loss on extinguishment of debt</t>
        </is>
      </c>
      <c r="G3" s="6" t="n">
        <v>11742000</v>
      </c>
      <c r="H3" s="6" t="n">
        <v>0</v>
      </c>
      <c r="I3" s="6" t="n">
        <v>11742000</v>
      </c>
      <c r="J3" s="6" t="n">
        <v>0</v>
      </c>
    </row>
    <row r="4">
      <c r="A4" s="4" t="inlineStr">
        <is>
          <t>Credit Agreement</t>
        </is>
      </c>
    </row>
    <row r="5">
      <c r="A5" s="3" t="inlineStr">
        <is>
          <t>Debt Instrument [Line Items]</t>
        </is>
      </c>
    </row>
    <row r="6">
      <c r="A6" s="4" t="inlineStr">
        <is>
          <t>Maximum amount guaranteed</t>
        </is>
      </c>
      <c r="C6" s="6" t="n">
        <v>7000000</v>
      </c>
      <c r="G6" s="5" t="n">
        <v>7000000</v>
      </c>
      <c r="I6" s="5" t="n">
        <v>7000000</v>
      </c>
    </row>
    <row r="7">
      <c r="A7" s="4" t="inlineStr">
        <is>
          <t>Secured Debt | Credit Agreement | DDB Term Loan</t>
        </is>
      </c>
    </row>
    <row r="8">
      <c r="A8" s="3" t="inlineStr">
        <is>
          <t>Debt Instrument [Line Items]</t>
        </is>
      </c>
    </row>
    <row r="9">
      <c r="A9" s="4" t="inlineStr">
        <is>
          <t>Aggregate principal amount</t>
        </is>
      </c>
      <c r="B9" s="6" t="n">
        <v>14000000</v>
      </c>
    </row>
    <row r="10">
      <c r="A10" s="4" t="inlineStr">
        <is>
          <t>Debt term</t>
        </is>
      </c>
      <c r="B10" s="4" t="inlineStr">
        <is>
          <t>5 years</t>
        </is>
      </c>
    </row>
    <row r="11">
      <c r="A11" s="4" t="inlineStr">
        <is>
          <t>Principal and interest installment</t>
        </is>
      </c>
      <c r="I11" s="5" t="n">
        <v>416000</v>
      </c>
    </row>
    <row r="12">
      <c r="A12" s="4" t="inlineStr">
        <is>
          <t>Remaining balance</t>
        </is>
      </c>
      <c r="C12" s="6" t="n">
        <v>5972000</v>
      </c>
      <c r="G12" s="6" t="n">
        <v>5972000</v>
      </c>
      <c r="I12" s="5" t="n">
        <v>5972000</v>
      </c>
    </row>
    <row r="13">
      <c r="A13" s="4" t="inlineStr">
        <is>
          <t>Secured Debt | Credit Agreement | DDB Equipment Loan</t>
        </is>
      </c>
    </row>
    <row r="14">
      <c r="A14" s="3" t="inlineStr">
        <is>
          <t>Debt Instrument [Line Items]</t>
        </is>
      </c>
    </row>
    <row r="15">
      <c r="A15" s="4" t="inlineStr">
        <is>
          <t>Aggregate principal amount</t>
        </is>
      </c>
      <c r="B15" s="6" t="n">
        <v>3500000</v>
      </c>
    </row>
    <row r="16">
      <c r="A16" s="4" t="inlineStr">
        <is>
          <t>Debt term</t>
        </is>
      </c>
      <c r="B16" s="4" t="inlineStr">
        <is>
          <t>5 years</t>
        </is>
      </c>
    </row>
    <row r="17">
      <c r="A17" s="4" t="inlineStr">
        <is>
          <t>Equal quarterly installments</t>
        </is>
      </c>
      <c r="I17" s="6" t="n">
        <v>175000</v>
      </c>
    </row>
    <row r="18">
      <c r="A18" s="4" t="inlineStr">
        <is>
          <t>Secured Debt | Credit Agreement | DDB Term Loan and DDB Equipment Loan</t>
        </is>
      </c>
    </row>
    <row r="19">
      <c r="A19" s="3" t="inlineStr">
        <is>
          <t>Debt Instrument [Line Items]</t>
        </is>
      </c>
    </row>
    <row r="20">
      <c r="A20" s="4" t="inlineStr">
        <is>
          <t>Interest rate</t>
        </is>
      </c>
      <c r="C20" s="4" t="inlineStr">
        <is>
          <t>4.09%</t>
        </is>
      </c>
      <c r="G20" s="4" t="inlineStr">
        <is>
          <t>4.09%</t>
        </is>
      </c>
      <c r="I20" s="4" t="inlineStr">
        <is>
          <t>4.09%</t>
        </is>
      </c>
    </row>
    <row r="21">
      <c r="A21" s="4" t="inlineStr">
        <is>
          <t>Secured Debt | Credit Agreement | DDB Term Loan and DDB Equipment Loan | LIBOR</t>
        </is>
      </c>
    </row>
    <row r="22">
      <c r="A22" s="3" t="inlineStr">
        <is>
          <t>Debt Instrument [Line Items]</t>
        </is>
      </c>
    </row>
    <row r="23">
      <c r="A23" s="4" t="inlineStr">
        <is>
          <t>Variable rate</t>
        </is>
      </c>
      <c r="I23" s="4" t="inlineStr">
        <is>
          <t>4.00%</t>
        </is>
      </c>
    </row>
    <row r="24">
      <c r="A24" s="4" t="inlineStr">
        <is>
          <t>Credit Agreement | Credit Agreement | DDB Revolver</t>
        </is>
      </c>
    </row>
    <row r="25">
      <c r="A25" s="3" t="inlineStr">
        <is>
          <t>Debt Instrument [Line Items]</t>
        </is>
      </c>
    </row>
    <row r="26">
      <c r="A26" s="4" t="inlineStr">
        <is>
          <t>Available borrowing</t>
        </is>
      </c>
      <c r="B26" s="6" t="n">
        <v>6000000</v>
      </c>
    </row>
    <row r="27">
      <c r="A27" s="4" t="inlineStr">
        <is>
          <t>Interest rate</t>
        </is>
      </c>
      <c r="C27" s="4" t="inlineStr">
        <is>
          <t>3.59%</t>
        </is>
      </c>
      <c r="G27" s="4" t="inlineStr">
        <is>
          <t>3.59%</t>
        </is>
      </c>
      <c r="I27" s="4" t="inlineStr">
        <is>
          <t>3.59%</t>
        </is>
      </c>
    </row>
    <row r="28">
      <c r="A28" s="4" t="inlineStr">
        <is>
          <t>Credit Agreement | Credit Agreement | DDB Revolver | LIBOR</t>
        </is>
      </c>
    </row>
    <row r="29">
      <c r="A29" s="3" t="inlineStr">
        <is>
          <t>Debt Instrument [Line Items]</t>
        </is>
      </c>
    </row>
    <row r="30">
      <c r="A30" s="4" t="inlineStr">
        <is>
          <t>Variable rate</t>
        </is>
      </c>
      <c r="I30" s="4" t="inlineStr">
        <is>
          <t>3.50%</t>
        </is>
      </c>
    </row>
    <row r="31">
      <c r="A31" s="4" t="inlineStr">
        <is>
          <t>Notes Payable | Loan and Security Agreement</t>
        </is>
      </c>
    </row>
    <row r="32">
      <c r="A32" s="3" t="inlineStr">
        <is>
          <t>Debt Instrument [Line Items]</t>
        </is>
      </c>
    </row>
    <row r="33">
      <c r="A33" s="4" t="inlineStr">
        <is>
          <t>Aggregate principal amount</t>
        </is>
      </c>
      <c r="F33" s="6" t="n">
        <v>20000000</v>
      </c>
    </row>
    <row r="34">
      <c r="A34" s="4" t="inlineStr">
        <is>
          <t>Debt term</t>
        </is>
      </c>
      <c r="F34" s="4" t="inlineStr">
        <is>
          <t>51 months</t>
        </is>
      </c>
    </row>
    <row r="35">
      <c r="A35" s="4" t="inlineStr">
        <is>
          <t>Available borrowing</t>
        </is>
      </c>
      <c r="K35" s="6" t="n">
        <v>35000000</v>
      </c>
    </row>
    <row r="36">
      <c r="A36" s="4" t="inlineStr">
        <is>
          <t>Principal and interest installment</t>
        </is>
      </c>
      <c r="F36" s="6" t="n">
        <v>661000</v>
      </c>
    </row>
    <row r="37">
      <c r="A37" s="4" t="inlineStr">
        <is>
          <t>Available borrowing</t>
        </is>
      </c>
      <c r="K37" s="5" t="n">
        <v>20000000</v>
      </c>
    </row>
    <row r="38">
      <c r="A38" s="4" t="inlineStr">
        <is>
          <t>Stated rate</t>
        </is>
      </c>
      <c r="F38" s="4" t="inlineStr">
        <is>
          <t>12.50%</t>
        </is>
      </c>
    </row>
    <row r="39">
      <c r="A39" s="4" t="inlineStr">
        <is>
          <t>Monthly interest payment</t>
        </is>
      </c>
      <c r="F39" s="6" t="n">
        <v>208000</v>
      </c>
    </row>
    <row r="40">
      <c r="A40" s="4" t="inlineStr">
        <is>
          <t>Interest only payment term</t>
        </is>
      </c>
      <c r="F40" s="4" t="inlineStr">
        <is>
          <t>15 months</t>
        </is>
      </c>
    </row>
    <row r="41">
      <c r="A41" s="4" t="inlineStr">
        <is>
          <t>Remaining payment term</t>
        </is>
      </c>
      <c r="F41" s="4" t="inlineStr">
        <is>
          <t>36 months</t>
        </is>
      </c>
    </row>
    <row r="42">
      <c r="A42" s="4" t="inlineStr">
        <is>
          <t>Notes Payable | Loan and Security Agreement, second tranche</t>
        </is>
      </c>
    </row>
    <row r="43">
      <c r="A43" s="3" t="inlineStr">
        <is>
          <t>Debt Instrument [Line Items]</t>
        </is>
      </c>
    </row>
    <row r="44">
      <c r="A44" s="4" t="inlineStr">
        <is>
          <t>Available borrowing</t>
        </is>
      </c>
      <c r="F44" s="6" t="n">
        <v>15000000</v>
      </c>
      <c r="K44" s="6" t="n">
        <v>15000000</v>
      </c>
    </row>
    <row r="45">
      <c r="A45" s="4" t="inlineStr">
        <is>
          <t>Notes Payable | New Loan and Security Agreement</t>
        </is>
      </c>
    </row>
    <row r="46">
      <c r="A46" s="3" t="inlineStr">
        <is>
          <t>Debt Instrument [Line Items]</t>
        </is>
      </c>
    </row>
    <row r="47">
      <c r="A47" s="4" t="inlineStr">
        <is>
          <t>Aggregate principal amount</t>
        </is>
      </c>
      <c r="C47" s="6" t="n">
        <v>20000000</v>
      </c>
      <c r="G47" s="6" t="n">
        <v>20000000</v>
      </c>
      <c r="I47" s="6" t="n">
        <v>20000000</v>
      </c>
    </row>
    <row r="48">
      <c r="A48" s="4" t="inlineStr">
        <is>
          <t>Debt term</t>
        </is>
      </c>
      <c r="C48" s="4" t="inlineStr">
        <is>
          <t>36 months</t>
        </is>
      </c>
    </row>
    <row r="49">
      <c r="A49" s="4" t="inlineStr">
        <is>
          <t>Available borrowing</t>
        </is>
      </c>
      <c r="C49" s="6" t="n">
        <v>40000000</v>
      </c>
      <c r="G49" s="5" t="n">
        <v>40000000</v>
      </c>
      <c r="I49" s="5" t="n">
        <v>40000000</v>
      </c>
    </row>
    <row r="50">
      <c r="A50" s="4" t="inlineStr">
        <is>
          <t>Principal and interest installment</t>
        </is>
      </c>
      <c r="C50" s="5" t="n">
        <v>935000</v>
      </c>
    </row>
    <row r="51">
      <c r="A51" s="4" t="inlineStr">
        <is>
          <t>Available borrowing</t>
        </is>
      </c>
      <c r="C51" s="6" t="n">
        <v>20000000</v>
      </c>
      <c r="G51" s="6" t="n">
        <v>20000000</v>
      </c>
      <c r="I51" s="6" t="n">
        <v>20000000</v>
      </c>
    </row>
    <row r="52">
      <c r="A52" s="4" t="inlineStr">
        <is>
          <t>Stated rate</t>
        </is>
      </c>
      <c r="C52" s="4" t="inlineStr">
        <is>
          <t>12.50%</t>
        </is>
      </c>
      <c r="G52" s="4" t="inlineStr">
        <is>
          <t>12.50%</t>
        </is>
      </c>
      <c r="I52" s="4" t="inlineStr">
        <is>
          <t>12.50%</t>
        </is>
      </c>
    </row>
    <row r="53">
      <c r="A53" s="4" t="inlineStr">
        <is>
          <t>Monthly interest payment</t>
        </is>
      </c>
      <c r="C53" s="6" t="n">
        <v>208000</v>
      </c>
    </row>
    <row r="54">
      <c r="A54" s="4" t="inlineStr">
        <is>
          <t>Interest only payment term</t>
        </is>
      </c>
      <c r="C54" s="4" t="inlineStr">
        <is>
          <t>12 months</t>
        </is>
      </c>
    </row>
    <row r="55">
      <c r="A55" s="4" t="inlineStr">
        <is>
          <t>Remaining payment term</t>
        </is>
      </c>
      <c r="C55" s="4" t="inlineStr">
        <is>
          <t>24 months</t>
        </is>
      </c>
    </row>
    <row r="56">
      <c r="A56" s="4" t="inlineStr">
        <is>
          <t>Repaid notes</t>
        </is>
      </c>
      <c r="C56" s="6" t="n">
        <v>40000000</v>
      </c>
    </row>
    <row r="57">
      <c r="A57" s="4" t="inlineStr">
        <is>
          <t>Loss on extinguishment of debt</t>
        </is>
      </c>
      <c r="C57" s="5" t="n">
        <v>11742000</v>
      </c>
    </row>
    <row r="58">
      <c r="A58" s="4" t="inlineStr">
        <is>
          <t>Payment for penalties</t>
        </is>
      </c>
      <c r="C58" s="5" t="n">
        <v>5544000</v>
      </c>
    </row>
    <row r="59">
      <c r="A59" s="4" t="inlineStr">
        <is>
          <t>Write-off of unamortized debt discounts and debt issuance costs</t>
        </is>
      </c>
      <c r="C59" s="6" t="n">
        <v>6198000</v>
      </c>
    </row>
    <row r="60">
      <c r="A60" s="4" t="inlineStr">
        <is>
          <t>Paycheck Protection Program Loans | Paycheck Protection Program Loans</t>
        </is>
      </c>
    </row>
    <row r="61">
      <c r="A61" s="3" t="inlineStr">
        <is>
          <t>Debt Instrument [Line Items]</t>
        </is>
      </c>
    </row>
    <row r="62">
      <c r="A62" s="4" t="inlineStr">
        <is>
          <t>Loan proceeds</t>
        </is>
      </c>
      <c r="E62" s="6" t="n">
        <v>5102000</v>
      </c>
    </row>
    <row r="63">
      <c r="A63" s="4" t="inlineStr">
        <is>
          <t>Accrued interest paid</t>
        </is>
      </c>
      <c r="D63" s="6" t="n">
        <v>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7" customWidth="1" min="5" max="5"/>
    <col width="38" customWidth="1" min="6" max="6"/>
    <col width="21" customWidth="1" min="7" max="7"/>
    <col width="21" customWidth="1" min="8" max="8"/>
    <col width="20" customWidth="1" min="9" max="9"/>
  </cols>
  <sheetData>
    <row r="1">
      <c r="A1" s="1" t="inlineStr">
        <is>
          <t>Warrant Liabilities (Details)</t>
        </is>
      </c>
      <c r="B1" s="2" t="inlineStr">
        <is>
          <t>Sep. 29, 2021$ / sharesshares</t>
        </is>
      </c>
      <c r="C1" s="2" t="inlineStr">
        <is>
          <t>Sep. 28, 2021$ / sharesshares</t>
        </is>
      </c>
      <c r="D1" s="2" t="inlineStr">
        <is>
          <t>Jan. 08, 2021$ / sharesshares</t>
        </is>
      </c>
      <c r="E1" s="2" t="inlineStr">
        <is>
          <t>Feb. 29, 2020USD ($)shares</t>
        </is>
      </c>
      <c r="F1" s="2" t="inlineStr">
        <is>
          <t>Sep. 30, 2021USD ($)d$ / sharesshares</t>
        </is>
      </c>
      <c r="G1" s="2" t="inlineStr">
        <is>
          <t>Dec. 31, 2020USD ($)</t>
        </is>
      </c>
      <c r="H1" s="2" t="inlineStr">
        <is>
          <t>Jan. 31, 2020USD ($)</t>
        </is>
      </c>
      <c r="I1" s="2" t="inlineStr">
        <is>
          <t>Jan. 08, 2018shares</t>
        </is>
      </c>
    </row>
    <row r="2">
      <c r="A2" s="3" t="inlineStr">
        <is>
          <t>Class of Stock [Line Items]</t>
        </is>
      </c>
    </row>
    <row r="3">
      <c r="A3" s="4" t="inlineStr">
        <is>
          <t>Exchange ratio</t>
        </is>
      </c>
      <c r="B3" s="9" t="n">
        <v>1.0754</v>
      </c>
    </row>
    <row r="4">
      <c r="A4" s="4" t="inlineStr">
        <is>
          <t>Shares issued (in shares)</t>
        </is>
      </c>
      <c r="B4" s="5" t="n">
        <v>350000</v>
      </c>
    </row>
    <row r="5">
      <c r="A5" s="4" t="inlineStr">
        <is>
          <t>IPO | STPC</t>
        </is>
      </c>
    </row>
    <row r="6">
      <c r="A6" s="3" t="inlineStr">
        <is>
          <t>Class of Stock [Line Items]</t>
        </is>
      </c>
    </row>
    <row r="7">
      <c r="A7" s="4" t="inlineStr">
        <is>
          <t>Units issued (in shares)</t>
        </is>
      </c>
      <c r="D7" s="5" t="n">
        <v>40250000</v>
      </c>
    </row>
    <row r="8">
      <c r="A8" s="4" t="inlineStr">
        <is>
          <t>Notes Payable | Loan and Security Agreement</t>
        </is>
      </c>
    </row>
    <row r="9">
      <c r="A9" s="3" t="inlineStr">
        <is>
          <t>Class of Stock [Line Items]</t>
        </is>
      </c>
    </row>
    <row r="10">
      <c r="A10" s="4" t="inlineStr">
        <is>
          <t>Aggregate principal amount | $</t>
        </is>
      </c>
      <c r="E10" s="6" t="n">
        <v>20000000</v>
      </c>
    </row>
    <row r="11">
      <c r="A11" s="4" t="inlineStr">
        <is>
          <t>Available borrowing | $</t>
        </is>
      </c>
      <c r="H11" s="6" t="n">
        <v>20000000</v>
      </c>
    </row>
    <row r="12">
      <c r="A12" s="4" t="inlineStr">
        <is>
          <t>Notes Payable | Loan and Security Agreement, second tranche</t>
        </is>
      </c>
    </row>
    <row r="13">
      <c r="A13" s="3" t="inlineStr">
        <is>
          <t>Class of Stock [Line Items]</t>
        </is>
      </c>
    </row>
    <row r="14">
      <c r="A14" s="4" t="inlineStr">
        <is>
          <t>Available borrowing | $</t>
        </is>
      </c>
      <c r="E14" s="6" t="n">
        <v>15000000</v>
      </c>
      <c r="H14" s="6" t="n">
        <v>15000000</v>
      </c>
    </row>
    <row r="15">
      <c r="A15" s="4" t="inlineStr">
        <is>
          <t>Notes Payable | New Loan and Security Agreement</t>
        </is>
      </c>
    </row>
    <row r="16">
      <c r="A16" s="3" t="inlineStr">
        <is>
          <t>Class of Stock [Line Items]</t>
        </is>
      </c>
    </row>
    <row r="17">
      <c r="A17" s="4" t="inlineStr">
        <is>
          <t>Aggregate principal amount | $</t>
        </is>
      </c>
      <c r="F17" s="6" t="n">
        <v>20000000</v>
      </c>
    </row>
    <row r="18">
      <c r="A18" s="4" t="inlineStr">
        <is>
          <t>Available borrowing | $</t>
        </is>
      </c>
      <c r="F18" s="5" t="n">
        <v>20000000</v>
      </c>
    </row>
    <row r="19">
      <c r="A19" s="4" t="inlineStr">
        <is>
          <t>Notes Payable | New Loan and Security Agreement, Remaining Commitment</t>
        </is>
      </c>
    </row>
    <row r="20">
      <c r="A20" s="3" t="inlineStr">
        <is>
          <t>Class of Stock [Line Items]</t>
        </is>
      </c>
    </row>
    <row r="21">
      <c r="A21" s="4" t="inlineStr">
        <is>
          <t>Available borrowing | $</t>
        </is>
      </c>
      <c r="F21" s="6" t="n">
        <v>20000000</v>
      </c>
    </row>
    <row r="22">
      <c r="A22" s="4" t="inlineStr">
        <is>
          <t>New Benson Hill Common Stock | IPO | STPC</t>
        </is>
      </c>
    </row>
    <row r="23">
      <c r="A23" s="3" t="inlineStr">
        <is>
          <t>Class of Stock [Line Items]</t>
        </is>
      </c>
    </row>
    <row r="24">
      <c r="A24" s="4" t="inlineStr">
        <is>
          <t>Shares issued per unit (in shares)</t>
        </is>
      </c>
      <c r="D24" s="5" t="n">
        <v>1</v>
      </c>
    </row>
    <row r="25">
      <c r="A25" s="4" t="inlineStr">
        <is>
          <t>Warrants To Purchase Preferred Stock | Series C-1 and other preferred shares</t>
        </is>
      </c>
    </row>
    <row r="26">
      <c r="A26" s="3" t="inlineStr">
        <is>
          <t>Class of Stock [Line Items]</t>
        </is>
      </c>
    </row>
    <row r="27">
      <c r="A27" s="4" t="inlineStr">
        <is>
          <t>Warrants issued (in shares)</t>
        </is>
      </c>
      <c r="E27" s="5" t="n">
        <v>1077000</v>
      </c>
    </row>
    <row r="28">
      <c r="A28" s="4" t="inlineStr">
        <is>
          <t>Warrants To Purchase New Benson Hill Common Stock | New Benson Hill Common Stock</t>
        </is>
      </c>
    </row>
    <row r="29">
      <c r="A29" s="3" t="inlineStr">
        <is>
          <t>Class of Stock [Line Items]</t>
        </is>
      </c>
    </row>
    <row r="30">
      <c r="A30" s="4" t="inlineStr">
        <is>
          <t>Warrants (in shares)</t>
        </is>
      </c>
      <c r="B30" s="5" t="n">
        <v>1158000</v>
      </c>
    </row>
    <row r="31">
      <c r="A31" s="4" t="inlineStr">
        <is>
          <t>Warrant exercise price (in dollars per share) | $ / shares</t>
        </is>
      </c>
      <c r="B31" s="8" t="n">
        <v>9.300000000000001</v>
      </c>
      <c r="F31" s="8" t="n">
        <v>3.43</v>
      </c>
    </row>
    <row r="32">
      <c r="A32" s="4" t="inlineStr">
        <is>
          <t>Warrant exercise price (in dollars per share) | $ / shares</t>
        </is>
      </c>
      <c r="C32" s="6" t="n">
        <v>10</v>
      </c>
    </row>
    <row r="33">
      <c r="A33" s="4" t="inlineStr">
        <is>
          <t>Warrants exchanged for shares (in shares)</t>
        </is>
      </c>
      <c r="B33" s="5" t="n">
        <v>242000</v>
      </c>
    </row>
    <row r="34">
      <c r="A34" s="4" t="inlineStr">
        <is>
          <t>Warrants issued (in shares)</t>
        </is>
      </c>
      <c r="C34" s="5" t="n">
        <v>225000</v>
      </c>
    </row>
    <row r="35">
      <c r="A35" s="4" t="inlineStr">
        <is>
          <t>Warrants To Purchase New Benson Hill Common Stock | New Benson Hill Common Stock | Notes Payable | Loan and Security Agreement</t>
        </is>
      </c>
    </row>
    <row r="36">
      <c r="A36" s="3" t="inlineStr">
        <is>
          <t>Class of Stock [Line Items]</t>
        </is>
      </c>
    </row>
    <row r="37">
      <c r="A37" s="4" t="inlineStr">
        <is>
          <t>Warrants liability (asset) fair value | $</t>
        </is>
      </c>
      <c r="E37" s="6" t="n">
        <v>3332000</v>
      </c>
    </row>
    <row r="38">
      <c r="A38" s="4" t="inlineStr">
        <is>
          <t>Warrants To Purchase New Benson Hill Common Stock | New Benson Hill Common Stock | Notes Payable | Loan and Security Agreement, second tranche</t>
        </is>
      </c>
    </row>
    <row r="39">
      <c r="A39" s="3" t="inlineStr">
        <is>
          <t>Class of Stock [Line Items]</t>
        </is>
      </c>
    </row>
    <row r="40">
      <c r="A40" s="4" t="inlineStr">
        <is>
          <t>Warrants liability (asset) fair value | $</t>
        </is>
      </c>
      <c r="G40" s="6" t="n">
        <v>-1248000</v>
      </c>
    </row>
    <row r="41">
      <c r="A41" s="4" t="inlineStr">
        <is>
          <t>Warrants to purchase common or Series D preferred stock | New Benson Hill Common Stock</t>
        </is>
      </c>
    </row>
    <row r="42">
      <c r="A42" s="3" t="inlineStr">
        <is>
          <t>Class of Stock [Line Items]</t>
        </is>
      </c>
    </row>
    <row r="43">
      <c r="A43" s="4" t="inlineStr">
        <is>
          <t>Warrant exercise price (in dollars per share) | $ / shares</t>
        </is>
      </c>
      <c r="F43" s="6" t="n">
        <v>10</v>
      </c>
    </row>
    <row r="44">
      <c r="A44" s="4" t="inlineStr">
        <is>
          <t>Warrants to purchase common or Series D preferred stock | Common stock, Series D preferred shares, or any subsequent preferred shares | Notes Payable | New Loan and Security Agreement</t>
        </is>
      </c>
    </row>
    <row r="45">
      <c r="A45" s="3" t="inlineStr">
        <is>
          <t>Class of Stock [Line Items]</t>
        </is>
      </c>
    </row>
    <row r="46">
      <c r="A46" s="4" t="inlineStr">
        <is>
          <t>Warrants liability (asset) fair value | $</t>
        </is>
      </c>
      <c r="F46" s="6" t="n">
        <v>3523000</v>
      </c>
    </row>
    <row r="47">
      <c r="A47" s="4" t="inlineStr">
        <is>
          <t>Warrants to purchase common or Series D preferred stock | Common stock, Series D preferred shares, or any subsequent preferred shares | Notes Payable | New Loan and Security Agreement, Remaining Commitment</t>
        </is>
      </c>
    </row>
    <row r="48">
      <c r="A48" s="3" t="inlineStr">
        <is>
          <t>Class of Stock [Line Items]</t>
        </is>
      </c>
    </row>
    <row r="49">
      <c r="A49" s="4" t="inlineStr">
        <is>
          <t>Warrants liability (asset) fair value | $</t>
        </is>
      </c>
      <c r="F49" s="6" t="n">
        <v>-1028000</v>
      </c>
    </row>
    <row r="50">
      <c r="A50" s="4" t="inlineStr">
        <is>
          <t>Warrants to purchase common or Series D preferred stock | Series D</t>
        </is>
      </c>
    </row>
    <row r="51">
      <c r="A51" s="3" t="inlineStr">
        <is>
          <t>Class of Stock [Line Items]</t>
        </is>
      </c>
    </row>
    <row r="52">
      <c r="A52" s="4" t="inlineStr">
        <is>
          <t>Warrant exercise price (in dollars per share) | $ / shares</t>
        </is>
      </c>
      <c r="F52" s="7" t="n">
        <v>4.1416</v>
      </c>
    </row>
    <row r="53">
      <c r="A53" s="4" t="inlineStr">
        <is>
          <t>Warrants For Legacy Benson Hill Common Stock | Legacy Benson Hill Common Stock</t>
        </is>
      </c>
    </row>
    <row r="54">
      <c r="A54" s="3" t="inlineStr">
        <is>
          <t>Class of Stock [Line Items]</t>
        </is>
      </c>
    </row>
    <row r="55">
      <c r="A55" s="4" t="inlineStr">
        <is>
          <t>Warrants exchanged for shares (in shares)</t>
        </is>
      </c>
      <c r="C55" s="5" t="n">
        <v>325000</v>
      </c>
    </row>
    <row r="56">
      <c r="A56" s="4" t="inlineStr">
        <is>
          <t>Public Warrants and Private Placement Warrants</t>
        </is>
      </c>
    </row>
    <row r="57">
      <c r="A57" s="3" t="inlineStr">
        <is>
          <t>Class of Stock [Line Items]</t>
        </is>
      </c>
    </row>
    <row r="58">
      <c r="A58" s="4" t="inlineStr">
        <is>
          <t>Trading period after business combination used to measure dilution of warrant | d</t>
        </is>
      </c>
      <c r="F58" s="5" t="n">
        <v>10</v>
      </c>
    </row>
    <row r="59">
      <c r="A59" s="4" t="inlineStr">
        <is>
          <t>Number of days prior to the date of notifying the warrant holders for determining the total trading period</t>
        </is>
      </c>
      <c r="F59" s="4" t="inlineStr">
        <is>
          <t>3 days</t>
        </is>
      </c>
    </row>
    <row r="60">
      <c r="A60" s="4" t="inlineStr">
        <is>
          <t>Public Warrants and Private Placement Warrants | Redemption, stock equals or exceeds $18.00</t>
        </is>
      </c>
    </row>
    <row r="61">
      <c r="A61" s="3" t="inlineStr">
        <is>
          <t>Class of Stock [Line Items]</t>
        </is>
      </c>
    </row>
    <row r="62">
      <c r="A62" s="4" t="inlineStr">
        <is>
          <t>Warrant redemption, price per common stock (in dollars per share) | $ / shares</t>
        </is>
      </c>
      <c r="F62" s="6" t="n">
        <v>18</v>
      </c>
    </row>
    <row r="63">
      <c r="A63" s="4" t="inlineStr">
        <is>
          <t>Number of days of notice to be given for the redemption of warrants</t>
        </is>
      </c>
      <c r="F63" s="4" t="inlineStr">
        <is>
          <t>30 days</t>
        </is>
      </c>
    </row>
    <row r="64">
      <c r="A64" s="4" t="inlineStr">
        <is>
          <t>Trading period after business combination used to measure dilution of warrant | d</t>
        </is>
      </c>
      <c r="F64" s="5" t="n">
        <v>20</v>
      </c>
    </row>
    <row r="65">
      <c r="A65" s="4" t="inlineStr">
        <is>
          <t>Number of trading days for determining the share price | d</t>
        </is>
      </c>
      <c r="F65" s="5" t="n">
        <v>30</v>
      </c>
    </row>
    <row r="66">
      <c r="A66" s="4" t="inlineStr">
        <is>
          <t>Warrant redemption period</t>
        </is>
      </c>
      <c r="F66" s="4" t="inlineStr">
        <is>
          <t>30 days</t>
        </is>
      </c>
    </row>
    <row r="67">
      <c r="A67" s="4" t="inlineStr">
        <is>
          <t>Number of days prior to the date of notifying the warrant holders for determining the total trading period</t>
        </is>
      </c>
      <c r="F67" s="4" t="inlineStr">
        <is>
          <t>3 years</t>
        </is>
      </c>
    </row>
    <row r="68">
      <c r="A68" s="4" t="inlineStr">
        <is>
          <t>Public Warrants and Private Placement Warrants | Redemption, stock equals or exceeds $10.00</t>
        </is>
      </c>
    </row>
    <row r="69">
      <c r="A69" s="3" t="inlineStr">
        <is>
          <t>Class of Stock [Line Items]</t>
        </is>
      </c>
    </row>
    <row r="70">
      <c r="A70" s="4" t="inlineStr">
        <is>
          <t>Warrant redemption, price per common stock (in dollars per share) | $ / shares</t>
        </is>
      </c>
      <c r="F70" s="6" t="n">
        <v>10</v>
      </c>
    </row>
    <row r="71">
      <c r="A71" s="4" t="inlineStr">
        <is>
          <t>Number of days of notice to be given for the redemption of warrants</t>
        </is>
      </c>
      <c r="F71" s="4" t="inlineStr">
        <is>
          <t>30 days</t>
        </is>
      </c>
    </row>
    <row r="72">
      <c r="A72" s="4" t="inlineStr">
        <is>
          <t>Trading period after business combination used to measure dilution of warrant | d</t>
        </is>
      </c>
      <c r="F72" s="5" t="n">
        <v>20</v>
      </c>
    </row>
    <row r="73">
      <c r="A73" s="4" t="inlineStr">
        <is>
          <t>Number of trading days for determining the share price | d</t>
        </is>
      </c>
      <c r="F73" s="5" t="n">
        <v>30</v>
      </c>
    </row>
    <row r="74">
      <c r="A74" s="4" t="inlineStr">
        <is>
          <t>Warrant exercisable redemption period</t>
        </is>
      </c>
      <c r="F74" s="4" t="inlineStr">
        <is>
          <t>90 days</t>
        </is>
      </c>
    </row>
    <row r="75">
      <c r="A75" s="4" t="inlineStr">
        <is>
          <t>Number of days prior to the date of notifying the warrant holders for determining the total trading period</t>
        </is>
      </c>
      <c r="F75" s="4" t="inlineStr">
        <is>
          <t>3 days</t>
        </is>
      </c>
    </row>
    <row r="76">
      <c r="A76" s="4" t="inlineStr">
        <is>
          <t>Public Warrants and Private Placement Warrants | New Benson Hill Common Stock | Maximum</t>
        </is>
      </c>
    </row>
    <row r="77">
      <c r="A77" s="3" t="inlineStr">
        <is>
          <t>Class of Stock [Line Items]</t>
        </is>
      </c>
    </row>
    <row r="78">
      <c r="A78" s="4" t="inlineStr">
        <is>
          <t>Shares of common stock per warrant (in shares)</t>
        </is>
      </c>
      <c r="F78" s="11" t="n">
        <v>0.361</v>
      </c>
    </row>
    <row r="79">
      <c r="A79" s="4" t="inlineStr">
        <is>
          <t>Public Warrants and Private Placement Warrants | New Benson Hill Common Stock | Redemption, stock equals or exceeds $18.00</t>
        </is>
      </c>
    </row>
    <row r="80">
      <c r="A80" s="3" t="inlineStr">
        <is>
          <t>Class of Stock [Line Items]</t>
        </is>
      </c>
    </row>
    <row r="81">
      <c r="A81" s="4" t="inlineStr">
        <is>
          <t>Warrant exercise price (in dollars per share) | $ / shares</t>
        </is>
      </c>
      <c r="F81" s="8" t="n">
        <v>0.01</v>
      </c>
    </row>
    <row r="82">
      <c r="A82" s="4" t="inlineStr">
        <is>
          <t>Public Warrants and Private Placement Warrants | New Benson Hill Common Stock | Redemption, stock equals or exceeds $10.00</t>
        </is>
      </c>
    </row>
    <row r="83">
      <c r="A83" s="3" t="inlineStr">
        <is>
          <t>Class of Stock [Line Items]</t>
        </is>
      </c>
    </row>
    <row r="84">
      <c r="A84" s="4" t="inlineStr">
        <is>
          <t>Warrant exercise price (in dollars per share) | $ / shares</t>
        </is>
      </c>
      <c r="F84" s="8" t="n">
        <v>0.1</v>
      </c>
    </row>
    <row r="85">
      <c r="A85" s="4" t="inlineStr">
        <is>
          <t>Public Warrants</t>
        </is>
      </c>
    </row>
    <row r="86">
      <c r="A86" s="3" t="inlineStr">
        <is>
          <t>Class of Stock [Line Items]</t>
        </is>
      </c>
    </row>
    <row r="87">
      <c r="A87" s="4" t="inlineStr">
        <is>
          <t>Warrants (in shares)</t>
        </is>
      </c>
      <c r="C87" s="5" t="n">
        <v>10063000</v>
      </c>
    </row>
    <row r="88">
      <c r="A88" s="4" t="inlineStr">
        <is>
          <t>Warrants term</t>
        </is>
      </c>
      <c r="D88" s="4" t="inlineStr">
        <is>
          <t>5 years</t>
        </is>
      </c>
    </row>
    <row r="89">
      <c r="A89" s="4" t="inlineStr">
        <is>
          <t>Public Warrants | IPO</t>
        </is>
      </c>
    </row>
    <row r="90">
      <c r="A90" s="3" t="inlineStr">
        <is>
          <t>Class of Stock [Line Items]</t>
        </is>
      </c>
    </row>
    <row r="91">
      <c r="A91" s="4" t="inlineStr">
        <is>
          <t>Shares of common stock per warrant (in shares)</t>
        </is>
      </c>
      <c r="I91" s="12" t="n">
        <v>0.25</v>
      </c>
    </row>
    <row r="92">
      <c r="A92" s="4" t="inlineStr">
        <is>
          <t>Public Warrants | New Benson Hill Common Stock</t>
        </is>
      </c>
    </row>
    <row r="93">
      <c r="A93" s="3" t="inlineStr">
        <is>
          <t>Class of Stock [Line Items]</t>
        </is>
      </c>
    </row>
    <row r="94">
      <c r="A94" s="4" t="inlineStr">
        <is>
          <t>Warrant exercise price (in dollars per share) | $ / shares</t>
        </is>
      </c>
      <c r="D94" s="8" t="n">
        <v>11.5</v>
      </c>
    </row>
    <row r="95">
      <c r="A95" s="4" t="inlineStr">
        <is>
          <t>Public Warrants | New Benson Hill Common Stock | IPO | STPC</t>
        </is>
      </c>
    </row>
    <row r="96">
      <c r="A96" s="3" t="inlineStr">
        <is>
          <t>Class of Stock [Line Items]</t>
        </is>
      </c>
    </row>
    <row r="97">
      <c r="A97" s="4" t="inlineStr">
        <is>
          <t>Warrants (in shares)</t>
        </is>
      </c>
      <c r="D97" s="5" t="n">
        <v>10063000</v>
      </c>
    </row>
    <row r="98">
      <c r="A98" s="4" t="inlineStr">
        <is>
          <t>Private Placement Warrants</t>
        </is>
      </c>
    </row>
    <row r="99">
      <c r="A99" s="3" t="inlineStr">
        <is>
          <t>Class of Stock [Line Items]</t>
        </is>
      </c>
    </row>
    <row r="100">
      <c r="A100" s="4" t="inlineStr">
        <is>
          <t>Warrants (in shares)</t>
        </is>
      </c>
      <c r="C100" s="5" t="n">
        <v>6553000</v>
      </c>
    </row>
    <row r="101">
      <c r="A101" s="4" t="inlineStr">
        <is>
          <t>Private Placement Warrants | New Benson Hill Common Stock | IPO | STPC</t>
        </is>
      </c>
    </row>
    <row r="102">
      <c r="A102" s="3" t="inlineStr">
        <is>
          <t>Class of Stock [Line Items]</t>
        </is>
      </c>
    </row>
    <row r="103">
      <c r="A103" s="4" t="inlineStr">
        <is>
          <t>Warrants (in shares)</t>
        </is>
      </c>
      <c r="D103" s="5" t="n">
        <v>655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84673</v>
      </c>
      <c r="C4" s="6" t="n">
        <v>27748</v>
      </c>
      <c r="D4" s="6" t="n">
        <v>132682</v>
      </c>
      <c r="E4" s="6" t="n">
        <v>51698</v>
      </c>
    </row>
    <row r="5">
      <c r="A5" s="4" t="inlineStr">
        <is>
          <t>Other comprehensive income (loss) before reclassifications</t>
        </is>
      </c>
      <c r="B5" s="5" t="n">
        <v>-90</v>
      </c>
      <c r="C5" s="5" t="n">
        <v>-327</v>
      </c>
      <c r="D5" s="5" t="n">
        <v>180</v>
      </c>
      <c r="E5" s="5" t="n">
        <v>-679</v>
      </c>
    </row>
    <row r="6">
      <c r="A6" s="4" t="inlineStr">
        <is>
          <t>Amounts reclassified from AOCI</t>
        </is>
      </c>
      <c r="B6" s="5" t="n">
        <v>144</v>
      </c>
      <c r="C6" s="5" t="n">
        <v>-8</v>
      </c>
      <c r="D6" s="5" t="n">
        <v>-203</v>
      </c>
      <c r="E6" s="5" t="n">
        <v>162</v>
      </c>
    </row>
    <row r="7">
      <c r="A7" s="4" t="inlineStr">
        <is>
          <t>Total other comprehensive income (loss)</t>
        </is>
      </c>
      <c r="B7" s="5" t="n">
        <v>54</v>
      </c>
      <c r="C7" s="5" t="n">
        <v>-335</v>
      </c>
      <c r="D7" s="5" t="n">
        <v>-23</v>
      </c>
      <c r="E7" s="5" t="n">
        <v>-517</v>
      </c>
    </row>
    <row r="8">
      <c r="A8" s="4" t="inlineStr">
        <is>
          <t>Ending balance</t>
        </is>
      </c>
      <c r="B8" s="5" t="n">
        <v>289947</v>
      </c>
      <c r="C8" s="5" t="n">
        <v>91247</v>
      </c>
      <c r="D8" s="5" t="n">
        <v>289947</v>
      </c>
      <c r="E8" s="5" t="n">
        <v>91247</v>
      </c>
    </row>
    <row r="9">
      <c r="A9" s="4" t="inlineStr">
        <is>
          <t>Cumulative Foreign Currency Translation</t>
        </is>
      </c>
    </row>
    <row r="10">
      <c r="A10" s="3" t="inlineStr">
        <is>
          <t>AOCI Attributable to Parent, Net of Tax [Roll Forward]</t>
        </is>
      </c>
    </row>
    <row r="11">
      <c r="A11" s="4" t="inlineStr">
        <is>
          <t>Beginning balance</t>
        </is>
      </c>
      <c r="B11" s="5" t="n">
        <v>-381</v>
      </c>
      <c r="C11" s="5" t="n">
        <v>-397</v>
      </c>
      <c r="D11" s="5" t="n">
        <v>-380</v>
      </c>
      <c r="E11" s="5" t="n">
        <v>-154</v>
      </c>
    </row>
    <row r="12">
      <c r="A12" s="4" t="inlineStr">
        <is>
          <t>Other comprehensive income (loss) before reclassifications</t>
        </is>
      </c>
      <c r="B12" s="5" t="n">
        <v>31</v>
      </c>
      <c r="C12" s="5" t="n">
        <v>-211</v>
      </c>
      <c r="D12" s="5" t="n">
        <v>30</v>
      </c>
      <c r="E12" s="5" t="n">
        <v>-454</v>
      </c>
    </row>
    <row r="13">
      <c r="A13" s="4" t="inlineStr">
        <is>
          <t>Amounts reclassified from AOCI</t>
        </is>
      </c>
      <c r="B13" s="5" t="n">
        <v>0</v>
      </c>
      <c r="C13" s="5" t="n">
        <v>0</v>
      </c>
      <c r="D13" s="5" t="n">
        <v>0</v>
      </c>
      <c r="E13" s="5" t="n">
        <v>0</v>
      </c>
    </row>
    <row r="14">
      <c r="A14" s="4" t="inlineStr">
        <is>
          <t>Total other comprehensive income (loss)</t>
        </is>
      </c>
      <c r="B14" s="5" t="n">
        <v>31</v>
      </c>
      <c r="C14" s="5" t="n">
        <v>-211</v>
      </c>
      <c r="D14" s="5" t="n">
        <v>30</v>
      </c>
      <c r="E14" s="5" t="n">
        <v>-454</v>
      </c>
    </row>
    <row r="15">
      <c r="A15" s="4" t="inlineStr">
        <is>
          <t>Ending balance</t>
        </is>
      </c>
      <c r="B15" s="5" t="n">
        <v>-350</v>
      </c>
      <c r="C15" s="5" t="n">
        <v>-608</v>
      </c>
      <c r="D15" s="5" t="n">
        <v>-350</v>
      </c>
      <c r="E15" s="5" t="n">
        <v>-608</v>
      </c>
    </row>
    <row r="16">
      <c r="A16" s="4" t="inlineStr">
        <is>
          <t>Unrealized Gains/(Losses) on Marketable Securities</t>
        </is>
      </c>
    </row>
    <row r="17">
      <c r="A17" s="3" t="inlineStr">
        <is>
          <t>AOCI Attributable to Parent, Net of Tax [Roll Forward]</t>
        </is>
      </c>
    </row>
    <row r="18">
      <c r="A18" s="4" t="inlineStr">
        <is>
          <t>Beginning balance</t>
        </is>
      </c>
      <c r="B18" s="5" t="n">
        <v>-21</v>
      </c>
      <c r="C18" s="5" t="n">
        <v>2</v>
      </c>
      <c r="D18" s="5" t="n">
        <v>55</v>
      </c>
      <c r="E18" s="5" t="n">
        <v>-59</v>
      </c>
    </row>
    <row r="19">
      <c r="A19" s="4" t="inlineStr">
        <is>
          <t>Other comprehensive income (loss) before reclassifications</t>
        </is>
      </c>
      <c r="B19" s="5" t="n">
        <v>-121</v>
      </c>
      <c r="C19" s="5" t="n">
        <v>-116</v>
      </c>
      <c r="D19" s="5" t="n">
        <v>150</v>
      </c>
      <c r="E19" s="5" t="n">
        <v>-225</v>
      </c>
    </row>
    <row r="20">
      <c r="A20" s="4" t="inlineStr">
        <is>
          <t>Amounts reclassified from AOCI</t>
        </is>
      </c>
      <c r="B20" s="5" t="n">
        <v>144</v>
      </c>
      <c r="C20" s="5" t="n">
        <v>-8</v>
      </c>
      <c r="D20" s="5" t="n">
        <v>-203</v>
      </c>
      <c r="E20" s="5" t="n">
        <v>162</v>
      </c>
    </row>
    <row r="21">
      <c r="A21" s="4" t="inlineStr">
        <is>
          <t>Total other comprehensive income (loss)</t>
        </is>
      </c>
      <c r="B21" s="5" t="n">
        <v>23</v>
      </c>
      <c r="C21" s="5" t="n">
        <v>-124</v>
      </c>
      <c r="D21" s="5" t="n">
        <v>-53</v>
      </c>
      <c r="E21" s="5" t="n">
        <v>-63</v>
      </c>
    </row>
    <row r="22">
      <c r="A22" s="4" t="inlineStr">
        <is>
          <t>Ending balance</t>
        </is>
      </c>
      <c r="B22" s="5" t="n">
        <v>2</v>
      </c>
      <c r="C22" s="5" t="n">
        <v>-122</v>
      </c>
      <c r="D22" s="5" t="n">
        <v>2</v>
      </c>
      <c r="E22" s="5" t="n">
        <v>-122</v>
      </c>
    </row>
    <row r="23">
      <c r="A23" s="4" t="inlineStr">
        <is>
          <t>AOCI Attributable to Parent</t>
        </is>
      </c>
    </row>
    <row r="24">
      <c r="A24" s="3" t="inlineStr">
        <is>
          <t>AOCI Attributable to Parent, Net of Tax [Roll Forward]</t>
        </is>
      </c>
    </row>
    <row r="25">
      <c r="A25" s="4" t="inlineStr">
        <is>
          <t>Beginning balance</t>
        </is>
      </c>
      <c r="B25" s="5" t="n">
        <v>-402</v>
      </c>
      <c r="C25" s="5" t="n">
        <v>-395</v>
      </c>
      <c r="D25" s="5" t="n">
        <v>-325</v>
      </c>
      <c r="E25" s="5" t="n">
        <v>-213</v>
      </c>
    </row>
    <row r="26">
      <c r="A26" s="4" t="inlineStr">
        <is>
          <t>Ending balance</t>
        </is>
      </c>
      <c r="B26" s="6" t="n">
        <v>-348</v>
      </c>
      <c r="C26" s="6" t="n">
        <v>-730</v>
      </c>
      <c r="D26" s="6" t="n">
        <v>-348</v>
      </c>
      <c r="E26" s="6" t="n">
        <v>-7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nti-dilutive Common Share Equivalent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common share equivalents</t>
        </is>
      </c>
      <c r="B4" s="5" t="n">
        <v>9514</v>
      </c>
      <c r="C4" s="5" t="n">
        <v>2449</v>
      </c>
      <c r="D4" s="5" t="n">
        <v>7456</v>
      </c>
      <c r="E4" s="5" t="n">
        <v>2106</v>
      </c>
    </row>
    <row r="5">
      <c r="A5" s="4" t="inlineStr">
        <is>
          <t>Warrant Liabilities</t>
        </is>
      </c>
    </row>
    <row r="6">
      <c r="A6" s="3" t="inlineStr">
        <is>
          <t>Antidilutive Securities Excluded from Computation of Earnings Per Share [Line Items]</t>
        </is>
      </c>
    </row>
    <row r="7">
      <c r="A7" s="4" t="inlineStr">
        <is>
          <t>Anti-dilutive common share equivalents</t>
        </is>
      </c>
      <c r="B7" s="5" t="n">
        <v>709</v>
      </c>
      <c r="C7" s="5" t="n">
        <v>0</v>
      </c>
      <c r="D7" s="5" t="n">
        <v>442</v>
      </c>
      <c r="E7" s="5" t="n">
        <v>0</v>
      </c>
    </row>
    <row r="8">
      <c r="A8" s="4" t="inlineStr">
        <is>
          <t>Stock options</t>
        </is>
      </c>
    </row>
    <row r="9">
      <c r="A9" s="3" t="inlineStr">
        <is>
          <t>Antidilutive Securities Excluded from Computation of Earnings Per Share [Line Items]</t>
        </is>
      </c>
    </row>
    <row r="10">
      <c r="A10" s="4" t="inlineStr">
        <is>
          <t>Anti-dilutive common share equivalents</t>
        </is>
      </c>
      <c r="B10" s="5" t="n">
        <v>8803</v>
      </c>
      <c r="C10" s="5" t="n">
        <v>2449</v>
      </c>
      <c r="D10" s="5" t="n">
        <v>7013</v>
      </c>
      <c r="E10" s="5" t="n">
        <v>2106</v>
      </c>
    </row>
    <row r="11">
      <c r="A11" s="4" t="inlineStr">
        <is>
          <t>Restricted stock units</t>
        </is>
      </c>
    </row>
    <row r="12">
      <c r="A12" s="3" t="inlineStr">
        <is>
          <t>Antidilutive Securities Excluded from Computation of Earnings Per Share [Line Items]</t>
        </is>
      </c>
    </row>
    <row r="13">
      <c r="A13" s="4" t="inlineStr">
        <is>
          <t>Anti-dilutive common share equivalents</t>
        </is>
      </c>
      <c r="B13" s="5" t="n">
        <v>2</v>
      </c>
      <c r="C13" s="5" t="n">
        <v>0</v>
      </c>
      <c r="D13" s="5" t="n">
        <v>1</v>
      </c>
      <c r="E13"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Weighted Average Basic and Diluted Common Share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34274</v>
      </c>
      <c r="C4" s="6" t="n">
        <v>-16941</v>
      </c>
      <c r="D4" s="6" t="n">
        <v>-84040</v>
      </c>
      <c r="E4" s="6" t="n">
        <v>-41769</v>
      </c>
    </row>
    <row r="5">
      <c r="A5" s="3" t="inlineStr">
        <is>
          <t>Denominator:</t>
        </is>
      </c>
    </row>
    <row r="6">
      <c r="A6" s="4" t="inlineStr">
        <is>
          <t>Weighted average common shares outstanding, basic (in shares)</t>
        </is>
      </c>
      <c r="B6" s="5" t="n">
        <v>118709</v>
      </c>
      <c r="C6" s="5" t="n">
        <v>90752</v>
      </c>
      <c r="D6" s="5" t="n">
        <v>117714</v>
      </c>
      <c r="E6" s="5" t="n">
        <v>81940</v>
      </c>
    </row>
    <row r="7">
      <c r="A7" s="4" t="inlineStr">
        <is>
          <t>Weighted average common shares outstanding, diluted (in shares)</t>
        </is>
      </c>
      <c r="B7" s="5" t="n">
        <v>118709</v>
      </c>
      <c r="C7" s="5" t="n">
        <v>90752</v>
      </c>
      <c r="D7" s="5" t="n">
        <v>117714</v>
      </c>
      <c r="E7" s="5" t="n">
        <v>81940</v>
      </c>
    </row>
    <row r="8">
      <c r="A8" s="4" t="inlineStr">
        <is>
          <t>Net loss per common share, basic (in usd per share)</t>
        </is>
      </c>
      <c r="B8" s="8" t="n">
        <v>-0.29</v>
      </c>
      <c r="C8" s="8" t="n">
        <v>-0.19</v>
      </c>
      <c r="D8" s="8" t="n">
        <v>-0.71</v>
      </c>
      <c r="E8" s="8" t="n">
        <v>-0.51</v>
      </c>
    </row>
    <row r="9">
      <c r="A9" s="4" t="inlineStr">
        <is>
          <t>Net loss per common share, diluted (in usd per share)</t>
        </is>
      </c>
      <c r="B9" s="8" t="n">
        <v>-0.29</v>
      </c>
      <c r="C9" s="8" t="n">
        <v>-0.19</v>
      </c>
      <c r="D9" s="8" t="n">
        <v>-0.71</v>
      </c>
      <c r="E9" s="8" t="n">
        <v>-0.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arrative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Options nonvested (in shares)</t>
        </is>
      </c>
      <c r="B4" s="5" t="n">
        <v>8980</v>
      </c>
      <c r="C4" s="5" t="n">
        <v>4657</v>
      </c>
      <c r="D4" s="5" t="n">
        <v>8980</v>
      </c>
      <c r="E4" s="5" t="n">
        <v>4657</v>
      </c>
    </row>
    <row r="5">
      <c r="A5" s="4" t="inlineStr">
        <is>
          <t>Stock-based compensation</t>
        </is>
      </c>
      <c r="B5" s="6" t="n">
        <v>1413</v>
      </c>
      <c r="C5" s="6" t="n">
        <v>247</v>
      </c>
      <c r="D5" s="6" t="n">
        <v>2769</v>
      </c>
      <c r="E5" s="6" t="n">
        <v>751</v>
      </c>
    </row>
    <row r="6">
      <c r="A6" s="4" t="inlineStr">
        <is>
          <t>The Plan</t>
        </is>
      </c>
    </row>
    <row r="7">
      <c r="A7" s="3" t="inlineStr">
        <is>
          <t>Share-based Compensation Arrangement by Share-based Payment Award [Line Items]</t>
        </is>
      </c>
    </row>
    <row r="8">
      <c r="A8" s="4" t="inlineStr">
        <is>
          <t>Common Stock reserved for issuance (in shares)</t>
        </is>
      </c>
      <c r="B8" s="5" t="n">
        <v>1851</v>
      </c>
      <c r="D8" s="5" t="n">
        <v>1851</v>
      </c>
    </row>
    <row r="9">
      <c r="A9" s="4" t="inlineStr">
        <is>
          <t>Stock awards issued (in shares)</t>
        </is>
      </c>
      <c r="B9" s="5" t="n">
        <v>82</v>
      </c>
      <c r="D9" s="5" t="n">
        <v>82</v>
      </c>
    </row>
    <row r="10">
      <c r="A10" s="4" t="inlineStr">
        <is>
          <t>2012 Plan</t>
        </is>
      </c>
    </row>
    <row r="11">
      <c r="A11" s="3" t="inlineStr">
        <is>
          <t>Share-based Compensation Arrangement by Share-based Payment Award [Line Items]</t>
        </is>
      </c>
    </row>
    <row r="12">
      <c r="A12" s="4" t="inlineStr">
        <is>
          <t>Common Stock reserved for issuance (in shares)</t>
        </is>
      </c>
      <c r="B12" s="5" t="n">
        <v>10317</v>
      </c>
      <c r="D12" s="5" t="n">
        <v>10317</v>
      </c>
    </row>
    <row r="13">
      <c r="A13" s="4" t="inlineStr">
        <is>
          <t>2012 Plan | Stock option awards</t>
        </is>
      </c>
    </row>
    <row r="14">
      <c r="A14" s="3" t="inlineStr">
        <is>
          <t>Share-based Compensation Arrangement by Share-based Payment Award [Line Items]</t>
        </is>
      </c>
    </row>
    <row r="15">
      <c r="A15" s="4" t="inlineStr">
        <is>
          <t>Vesting period</t>
        </is>
      </c>
      <c r="D15" s="4" t="inlineStr">
        <is>
          <t>4 years</t>
        </is>
      </c>
    </row>
    <row r="16">
      <c r="A16" s="4" t="inlineStr">
        <is>
          <t>Contractual life</t>
        </is>
      </c>
      <c r="D16" s="4" t="inlineStr">
        <is>
          <t>10 years</t>
        </is>
      </c>
    </row>
    <row r="17">
      <c r="A17" s="4" t="inlineStr">
        <is>
          <t>2012 Plan | Stock option awards | Board members</t>
        </is>
      </c>
    </row>
    <row r="18">
      <c r="A18" s="3" t="inlineStr">
        <is>
          <t>Share-based Compensation Arrangement by Share-based Payment Award [Line Items]</t>
        </is>
      </c>
    </row>
    <row r="19">
      <c r="A19" s="4" t="inlineStr">
        <is>
          <t>Vesting period</t>
        </is>
      </c>
      <c r="D19" s="4" t="inlineStr">
        <is>
          <t>2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chedule of Stock Options Assumptions (Details) - Stock option award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volatility</t>
        </is>
      </c>
      <c r="B5" s="4" t="inlineStr">
        <is>
          <t>63.00%</t>
        </is>
      </c>
      <c r="C5" s="4" t="inlineStr">
        <is>
          <t>59.00%</t>
        </is>
      </c>
    </row>
    <row r="6">
      <c r="A6" s="4" t="inlineStr">
        <is>
          <t>Risk-free interest rate</t>
        </is>
      </c>
      <c r="B6" s="4" t="inlineStr">
        <is>
          <t>0.70%</t>
        </is>
      </c>
      <c r="C6" s="4" t="inlineStr">
        <is>
          <t>0.90%</t>
        </is>
      </c>
    </row>
    <row r="7">
      <c r="A7" s="4" t="inlineStr">
        <is>
          <t>Expected term in years</t>
        </is>
      </c>
      <c r="B7" s="4" t="inlineStr">
        <is>
          <t>6 years 1 month 6 days</t>
        </is>
      </c>
      <c r="C7" s="4" t="inlineStr">
        <is>
          <t>6 years 2 months 12 days</t>
        </is>
      </c>
    </row>
    <row r="8">
      <c r="A8" s="4" t="inlineStr">
        <is>
          <t>Weighted average grant date fair value</t>
        </is>
      </c>
      <c r="B8" s="8" t="n">
        <v>1.49</v>
      </c>
      <c r="C8" s="8" t="n">
        <v>0.81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9" customWidth="1" min="2" max="2"/>
    <col width="23" customWidth="1" min="3" max="3"/>
    <col width="21" customWidth="1" min="4" max="4"/>
  </cols>
  <sheetData>
    <row r="1">
      <c r="A1" s="1" t="inlineStr">
        <is>
          <t>Commitment and Contingencies (Details) $ in Thousands, bu in Millions</t>
        </is>
      </c>
      <c r="B1" s="2" t="inlineStr">
        <is>
          <t>3 Months Ended</t>
        </is>
      </c>
      <c r="C1" s="2" t="inlineStr">
        <is>
          <t>9 Months Ended</t>
        </is>
      </c>
    </row>
    <row r="2">
      <c r="B2" s="2" t="inlineStr">
        <is>
          <t>Jun. 30, 2021claim</t>
        </is>
      </c>
      <c r="C2" s="2" t="inlineStr">
        <is>
          <t>Sep. 30, 2021USD ($)bu</t>
        </is>
      </c>
      <c r="D2" s="2" t="inlineStr">
        <is>
          <t>Dec. 31, 2020USD ($)</t>
        </is>
      </c>
    </row>
    <row r="3">
      <c r="A3" s="3" t="inlineStr">
        <is>
          <t>Commitments and Contingencies Disclosure [Abstract]</t>
        </is>
      </c>
    </row>
    <row r="4">
      <c r="A4" s="4" t="inlineStr">
        <is>
          <t>Number of settled disputes | claim</t>
        </is>
      </c>
      <c r="B4" s="5" t="n">
        <v>2</v>
      </c>
    </row>
    <row r="5">
      <c r="A5" s="4" t="inlineStr">
        <is>
          <t>Liability accrual</t>
        </is>
      </c>
      <c r="C5" s="6" t="n">
        <v>0</v>
      </c>
      <c r="D5" s="6" t="n">
        <v>2675</v>
      </c>
    </row>
    <row r="6">
      <c r="A6" s="4" t="inlineStr">
        <is>
          <t>Inventory purchases</t>
        </is>
      </c>
      <c r="C6" s="6" t="n">
        <v>42100</v>
      </c>
    </row>
    <row r="7">
      <c r="A7" s="4" t="inlineStr">
        <is>
          <t>Purchase commitment (bushels) | bu</t>
        </is>
      </c>
      <c r="C7" s="13" t="n">
        <v>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Condensed Consolidated Statements of Stockholders’ Equity (Unaudited) (Parenthetical) - USD ($) $ in Thousands</t>
        </is>
      </c>
      <c r="B1" s="2" t="inlineStr">
        <is>
          <t>3 Months Ended</t>
        </is>
      </c>
      <c r="C1" s="2" t="inlineStr">
        <is>
          <t>12 Months Ended</t>
        </is>
      </c>
    </row>
    <row r="2">
      <c r="B2" s="2" t="inlineStr">
        <is>
          <t>Sep. 30, 2020</t>
        </is>
      </c>
      <c r="C2" s="2" t="inlineStr">
        <is>
          <t>Dec. 31, 2019</t>
        </is>
      </c>
    </row>
    <row r="3">
      <c r="A3" s="3" t="inlineStr">
        <is>
          <t>Statement of Stockholders' Equity [Abstract]</t>
        </is>
      </c>
    </row>
    <row r="4">
      <c r="A4" s="4" t="inlineStr">
        <is>
          <t>Accounting Standards Update [Extensible Enumeration]</t>
        </is>
      </c>
      <c r="C4" s="4" t="inlineStr">
        <is>
          <t>Accounting Standards Update 2014-09 [Member]</t>
        </is>
      </c>
    </row>
    <row r="5">
      <c r="A5" s="4" t="inlineStr">
        <is>
          <t>Issuance costs</t>
        </is>
      </c>
      <c r="B5" s="6" t="n">
        <v>173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32000</v>
      </c>
      <c r="C4" s="6" t="n">
        <v>28202</v>
      </c>
      <c r="D4" s="6" t="n">
        <v>103494</v>
      </c>
      <c r="E4" s="6" t="n">
        <v>90816</v>
      </c>
    </row>
    <row r="5">
      <c r="A5" s="4" t="inlineStr">
        <is>
          <t>Transferred at Point in Time</t>
        </is>
      </c>
    </row>
    <row r="6">
      <c r="A6" s="3" t="inlineStr">
        <is>
          <t>Disaggregation of Revenue [Line Items]</t>
        </is>
      </c>
    </row>
    <row r="7">
      <c r="A7" s="4" t="inlineStr">
        <is>
          <t>Revenues</t>
        </is>
      </c>
      <c r="B7" s="5" t="n">
        <v>31945</v>
      </c>
      <c r="C7" s="5" t="n">
        <v>28154</v>
      </c>
      <c r="D7" s="5" t="n">
        <v>103348</v>
      </c>
      <c r="E7" s="5" t="n">
        <v>90601</v>
      </c>
    </row>
    <row r="8">
      <c r="A8" s="4" t="inlineStr">
        <is>
          <t>Transferred over Time</t>
        </is>
      </c>
    </row>
    <row r="9">
      <c r="A9" s="3" t="inlineStr">
        <is>
          <t>Disaggregation of Revenue [Line Items]</t>
        </is>
      </c>
    </row>
    <row r="10">
      <c r="A10" s="4" t="inlineStr">
        <is>
          <t>Revenues</t>
        </is>
      </c>
      <c r="B10" s="6" t="n">
        <v>55</v>
      </c>
      <c r="C10" s="6" t="n">
        <v>48</v>
      </c>
      <c r="D10" s="6" t="n">
        <v>146</v>
      </c>
      <c r="E10" s="6" t="n">
        <v>2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Revenues</t>
        </is>
      </c>
      <c r="B4" s="6" t="n">
        <v>32000</v>
      </c>
      <c r="C4" s="6" t="n">
        <v>28202</v>
      </c>
      <c r="D4" s="6" t="n">
        <v>103494</v>
      </c>
      <c r="E4" s="6" t="n">
        <v>90816</v>
      </c>
    </row>
    <row r="5">
      <c r="A5" s="4" t="inlineStr">
        <is>
          <t>Adjusted EBITDA</t>
        </is>
      </c>
      <c r="B5" s="5" t="n">
        <v>-20144</v>
      </c>
      <c r="C5" s="5" t="n">
        <v>-11987</v>
      </c>
      <c r="D5" s="5" t="n">
        <v>-50765</v>
      </c>
      <c r="E5" s="5" t="n">
        <v>-29735</v>
      </c>
    </row>
    <row r="6">
      <c r="A6" s="3" t="inlineStr">
        <is>
          <t>Operating Income (Loss) [Abstract]</t>
        </is>
      </c>
    </row>
    <row r="7">
      <c r="A7" s="4" t="inlineStr">
        <is>
          <t>Loss from operations</t>
        </is>
      </c>
      <c r="B7" s="5" t="n">
        <v>-38125</v>
      </c>
      <c r="C7" s="5" t="n">
        <v>-14621</v>
      </c>
      <c r="D7" s="5" t="n">
        <v>-83025</v>
      </c>
      <c r="E7" s="5" t="n">
        <v>-35961</v>
      </c>
    </row>
    <row r="8">
      <c r="A8" s="4" t="inlineStr">
        <is>
          <t>Depreciation and amortization</t>
        </is>
      </c>
      <c r="D8" s="5" t="n">
        <v>8460</v>
      </c>
      <c r="E8" s="5" t="n">
        <v>5346</v>
      </c>
    </row>
    <row r="9">
      <c r="A9" s="4" t="inlineStr">
        <is>
          <t>Stock-based compensation</t>
        </is>
      </c>
      <c r="B9" s="5" t="n">
        <v>1413</v>
      </c>
      <c r="C9" s="5" t="n">
        <v>247</v>
      </c>
      <c r="D9" s="5" t="n">
        <v>2769</v>
      </c>
      <c r="E9" s="5" t="n">
        <v>751</v>
      </c>
    </row>
    <row r="10">
      <c r="A10" s="4" t="inlineStr">
        <is>
          <t>Total Adjusted EBITDA</t>
        </is>
      </c>
      <c r="B10" s="5" t="n">
        <v>-20144</v>
      </c>
      <c r="C10" s="5" t="n">
        <v>-11987</v>
      </c>
      <c r="D10" s="5" t="n">
        <v>-50765</v>
      </c>
      <c r="E10" s="5" t="n">
        <v>-29735</v>
      </c>
    </row>
    <row r="11">
      <c r="A11" s="4" t="inlineStr">
        <is>
          <t>Operating Segments | Fresh</t>
        </is>
      </c>
    </row>
    <row r="12">
      <c r="A12" s="3" t="inlineStr">
        <is>
          <t>Segment Reporting, Revenue Reconciling Item [Line Items]</t>
        </is>
      </c>
    </row>
    <row r="13">
      <c r="A13" s="4" t="inlineStr">
        <is>
          <t>Revenues</t>
        </is>
      </c>
      <c r="B13" s="5" t="n">
        <v>8812</v>
      </c>
      <c r="C13" s="5" t="n">
        <v>10900</v>
      </c>
      <c r="D13" s="5" t="n">
        <v>43282</v>
      </c>
      <c r="E13" s="5" t="n">
        <v>42845</v>
      </c>
    </row>
    <row r="14">
      <c r="A14" s="4" t="inlineStr">
        <is>
          <t>Adjusted EBITDA</t>
        </is>
      </c>
      <c r="B14" s="5" t="n">
        <v>-2402</v>
      </c>
      <c r="C14" s="5" t="n">
        <v>-1533</v>
      </c>
      <c r="D14" s="5" t="n">
        <v>-2574</v>
      </c>
      <c r="E14" s="5" t="n">
        <v>940</v>
      </c>
    </row>
    <row r="15">
      <c r="A15" s="3" t="inlineStr">
        <is>
          <t>Operating Income (Loss) [Abstract]</t>
        </is>
      </c>
    </row>
    <row r="16">
      <c r="A16" s="4" t="inlineStr">
        <is>
          <t>Total Adjusted EBITDA</t>
        </is>
      </c>
      <c r="B16" s="5" t="n">
        <v>-2402</v>
      </c>
      <c r="C16" s="5" t="n">
        <v>-1533</v>
      </c>
      <c r="D16" s="5" t="n">
        <v>-2574</v>
      </c>
      <c r="E16" s="5" t="n">
        <v>940</v>
      </c>
    </row>
    <row r="17">
      <c r="A17" s="4" t="inlineStr">
        <is>
          <t>Operating Segments | Ingredients</t>
        </is>
      </c>
    </row>
    <row r="18">
      <c r="A18" s="3" t="inlineStr">
        <is>
          <t>Segment Reporting, Revenue Reconciling Item [Line Items]</t>
        </is>
      </c>
    </row>
    <row r="19">
      <c r="A19" s="4" t="inlineStr">
        <is>
          <t>Revenues</t>
        </is>
      </c>
      <c r="B19" s="5" t="n">
        <v>23129</v>
      </c>
      <c r="C19" s="5" t="n">
        <v>17254</v>
      </c>
      <c r="D19" s="5" t="n">
        <v>60048</v>
      </c>
      <c r="E19" s="5" t="n">
        <v>46808</v>
      </c>
    </row>
    <row r="20">
      <c r="A20" s="4" t="inlineStr">
        <is>
          <t>Adjusted EBITDA</t>
        </is>
      </c>
      <c r="B20" s="5" t="n">
        <v>-5292</v>
      </c>
      <c r="C20" s="5" t="n">
        <v>-2159</v>
      </c>
      <c r="D20" s="5" t="n">
        <v>-18489</v>
      </c>
      <c r="E20" s="5" t="n">
        <v>-6784</v>
      </c>
    </row>
    <row r="21">
      <c r="A21" s="3" t="inlineStr">
        <is>
          <t>Operating Income (Loss) [Abstract]</t>
        </is>
      </c>
    </row>
    <row r="22">
      <c r="A22" s="4" t="inlineStr">
        <is>
          <t>Total Adjusted EBITDA</t>
        </is>
      </c>
      <c r="B22" s="5" t="n">
        <v>-5292</v>
      </c>
      <c r="C22" s="5" t="n">
        <v>-2159</v>
      </c>
      <c r="D22" s="5" t="n">
        <v>-18489</v>
      </c>
      <c r="E22" s="5" t="n">
        <v>-6784</v>
      </c>
    </row>
    <row r="23">
      <c r="A23" s="4" t="inlineStr">
        <is>
          <t>Unallocated and other</t>
        </is>
      </c>
    </row>
    <row r="24">
      <c r="A24" s="3" t="inlineStr">
        <is>
          <t>Segment Reporting, Revenue Reconciling Item [Line Items]</t>
        </is>
      </c>
    </row>
    <row r="25">
      <c r="A25" s="4" t="inlineStr">
        <is>
          <t>Revenues</t>
        </is>
      </c>
      <c r="B25" s="5" t="n">
        <v>59</v>
      </c>
      <c r="C25" s="5" t="n">
        <v>48</v>
      </c>
      <c r="D25" s="5" t="n">
        <v>164</v>
      </c>
      <c r="E25" s="5" t="n">
        <v>1163</v>
      </c>
    </row>
    <row r="26">
      <c r="A26" s="4" t="inlineStr">
        <is>
          <t>Adjusted EBITDA</t>
        </is>
      </c>
      <c r="B26" s="5" t="n">
        <v>-12450</v>
      </c>
      <c r="C26" s="5" t="n">
        <v>-8295</v>
      </c>
      <c r="D26" s="5" t="n">
        <v>-29702</v>
      </c>
      <c r="E26" s="5" t="n">
        <v>-23891</v>
      </c>
    </row>
    <row r="27">
      <c r="A27" s="3" t="inlineStr">
        <is>
          <t>Operating Income (Loss) [Abstract]</t>
        </is>
      </c>
    </row>
    <row r="28">
      <c r="A28" s="4" t="inlineStr">
        <is>
          <t>Depreciation and amortization</t>
        </is>
      </c>
      <c r="B28" s="5" t="n">
        <v>3030</v>
      </c>
      <c r="C28" s="5" t="n">
        <v>2317</v>
      </c>
      <c r="D28" s="5" t="n">
        <v>8460</v>
      </c>
      <c r="E28" s="5" t="n">
        <v>5346</v>
      </c>
    </row>
    <row r="29">
      <c r="A29" s="4" t="inlineStr">
        <is>
          <t>Stock-based compensation</t>
        </is>
      </c>
      <c r="B29" s="5" t="n">
        <v>1413</v>
      </c>
      <c r="C29" s="5" t="n">
        <v>247</v>
      </c>
      <c r="D29" s="5" t="n">
        <v>2769</v>
      </c>
      <c r="E29" s="5" t="n">
        <v>751</v>
      </c>
    </row>
    <row r="30">
      <c r="A30" s="4" t="inlineStr">
        <is>
          <t>Other nonrecurring costs, including acquisition costs</t>
        </is>
      </c>
      <c r="B30" s="5" t="n">
        <v>741</v>
      </c>
      <c r="C30" s="5" t="n">
        <v>70</v>
      </c>
      <c r="D30" s="5" t="n">
        <v>1268</v>
      </c>
      <c r="E30" s="5" t="n">
        <v>129</v>
      </c>
    </row>
    <row r="31">
      <c r="A31" s="4" t="inlineStr">
        <is>
          <t>South America seed production costs</t>
        </is>
      </c>
      <c r="D31" s="5" t="n">
        <v>2805</v>
      </c>
    </row>
    <row r="32">
      <c r="A32" s="4" t="inlineStr">
        <is>
          <t>Merger transaction costs</t>
        </is>
      </c>
      <c r="B32" s="5" t="n">
        <v>11693</v>
      </c>
      <c r="D32" s="5" t="n">
        <v>11693</v>
      </c>
    </row>
    <row r="33">
      <c r="A33" s="4" t="inlineStr">
        <is>
          <t>Non-recurring public company readiness costs</t>
        </is>
      </c>
      <c r="B33" s="5" t="n">
        <v>1104</v>
      </c>
      <c r="D33" s="5" t="n">
        <v>5265</v>
      </c>
    </row>
    <row r="34">
      <c r="A34" s="4" t="inlineStr">
        <is>
          <t>Total Adjusted EBITDA</t>
        </is>
      </c>
      <c r="B34" s="6" t="n">
        <v>-12450</v>
      </c>
      <c r="C34" s="6" t="n">
        <v>-8295</v>
      </c>
      <c r="D34" s="6" t="n">
        <v>-29702</v>
      </c>
      <c r="E34" s="6" t="n">
        <v>-2389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1" customWidth="1" min="2" max="2"/>
    <col width="20" customWidth="1" min="3" max="3"/>
  </cols>
  <sheetData>
    <row r="1">
      <c r="A1" s="1" t="inlineStr">
        <is>
          <t>Subsequent Events (Details) $ / shares in Units, shares in Thousands, $ in Millions</t>
        </is>
      </c>
      <c r="B1" s="2" t="inlineStr">
        <is>
          <t>1 Months Ended</t>
        </is>
      </c>
    </row>
    <row r="2">
      <c r="B2" s="2" t="inlineStr">
        <is>
          <t>Oct. 31, 2021USD ($)ft²d$ / sharesshares</t>
        </is>
      </c>
      <c r="C2" s="2" t="inlineStr">
        <is>
          <t>Sep. 30, 2021shares</t>
        </is>
      </c>
    </row>
    <row r="3">
      <c r="A3" s="4" t="inlineStr">
        <is>
          <t>2021 Equity Incentive Plan</t>
        </is>
      </c>
    </row>
    <row r="4">
      <c r="A4" s="3" t="inlineStr">
        <is>
          <t>Subsequent Event [Line Items]</t>
        </is>
      </c>
    </row>
    <row r="5">
      <c r="A5" s="4" t="inlineStr">
        <is>
          <t>Common Stock reserved for issuance (in shares) | shares</t>
        </is>
      </c>
      <c r="C5" s="5" t="n">
        <v>1851</v>
      </c>
    </row>
    <row r="6">
      <c r="A6" s="4" t="inlineStr">
        <is>
          <t>Subsequent Event | Restricted stock units</t>
        </is>
      </c>
    </row>
    <row r="7">
      <c r="A7" s="3" t="inlineStr">
        <is>
          <t>Subsequent Event [Line Items]</t>
        </is>
      </c>
    </row>
    <row r="8">
      <c r="A8" s="4" t="inlineStr">
        <is>
          <t>Employment service period</t>
        </is>
      </c>
      <c r="B8" s="4" t="inlineStr">
        <is>
          <t>3 years</t>
        </is>
      </c>
    </row>
    <row r="9">
      <c r="A9" s="4" t="inlineStr">
        <is>
          <t>Subsequent Event | Restricted stock units | 2021 Equity Incentive Plan</t>
        </is>
      </c>
    </row>
    <row r="10">
      <c r="A10" s="3" t="inlineStr">
        <is>
          <t>Subsequent Event [Line Items]</t>
        </is>
      </c>
    </row>
    <row r="11">
      <c r="A11" s="4" t="inlineStr">
        <is>
          <t>Approved issuance (in shares) | shares</t>
        </is>
      </c>
      <c r="B11" s="5" t="n">
        <v>1750</v>
      </c>
    </row>
    <row r="12">
      <c r="A12" s="4" t="inlineStr">
        <is>
          <t>Subsequent Event | Restricted stock units | 2021 Equity Incentive Plan | Executive Officer</t>
        </is>
      </c>
    </row>
    <row r="13">
      <c r="A13" s="3" t="inlineStr">
        <is>
          <t>Subsequent Event [Line Items]</t>
        </is>
      </c>
    </row>
    <row r="14">
      <c r="A14" s="4" t="inlineStr">
        <is>
          <t>Vesting achievement period</t>
        </is>
      </c>
      <c r="B14" s="4" t="inlineStr">
        <is>
          <t>30 days</t>
        </is>
      </c>
    </row>
    <row r="15">
      <c r="A15" s="4" t="inlineStr">
        <is>
          <t>Common Stock reserved for issuance (in shares) | shares</t>
        </is>
      </c>
      <c r="B15" s="5" t="n">
        <v>2201</v>
      </c>
    </row>
    <row r="16">
      <c r="A16" s="4" t="inlineStr">
        <is>
          <t>Subsequent Event | Restricted stock units | 2021 Equity Incentive Plan | Tranche One</t>
        </is>
      </c>
    </row>
    <row r="17">
      <c r="A17" s="3" t="inlineStr">
        <is>
          <t>Subsequent Event [Line Items]</t>
        </is>
      </c>
    </row>
    <row r="18">
      <c r="A18" s="4" t="inlineStr">
        <is>
          <t>Award vesting percentage</t>
        </is>
      </c>
      <c r="B18" s="4" t="inlineStr">
        <is>
          <t>50.00%</t>
        </is>
      </c>
    </row>
    <row r="19">
      <c r="A19" s="4" t="inlineStr">
        <is>
          <t>Vesting trigger price (in usd per share) | $ / shares</t>
        </is>
      </c>
      <c r="B19" s="6" t="n">
        <v>14</v>
      </c>
    </row>
    <row r="20">
      <c r="A20" s="4" t="inlineStr">
        <is>
          <t>Trading days | d</t>
        </is>
      </c>
      <c r="B20" s="5" t="n">
        <v>20</v>
      </c>
    </row>
    <row r="21">
      <c r="A21" s="4" t="inlineStr">
        <is>
          <t>Consecutive trading days | d</t>
        </is>
      </c>
      <c r="B21" s="5" t="n">
        <v>30</v>
      </c>
    </row>
    <row r="22">
      <c r="A22" s="4" t="inlineStr">
        <is>
          <t>Subsequent Event | Restricted stock units | 2021 Equity Incentive Plan | Tranche Two</t>
        </is>
      </c>
    </row>
    <row r="23">
      <c r="A23" s="3" t="inlineStr">
        <is>
          <t>Subsequent Event [Line Items]</t>
        </is>
      </c>
    </row>
    <row r="24">
      <c r="A24" s="4" t="inlineStr">
        <is>
          <t>Award vesting percentage</t>
        </is>
      </c>
      <c r="B24" s="4" t="inlineStr">
        <is>
          <t>50.00%</t>
        </is>
      </c>
    </row>
    <row r="25">
      <c r="A25" s="4" t="inlineStr">
        <is>
          <t>Vesting trigger price (in usd per share) | $ / shares</t>
        </is>
      </c>
      <c r="B25" s="6" t="n">
        <v>16</v>
      </c>
    </row>
    <row r="26">
      <c r="A26" s="4" t="inlineStr">
        <is>
          <t>Trading days | d</t>
        </is>
      </c>
      <c r="B26" s="5" t="n">
        <v>20</v>
      </c>
    </row>
    <row r="27">
      <c r="A27" s="4" t="inlineStr">
        <is>
          <t>Consecutive trading days | d</t>
        </is>
      </c>
      <c r="B27" s="5" t="n">
        <v>30</v>
      </c>
    </row>
    <row r="28">
      <c r="A28" s="4" t="inlineStr">
        <is>
          <t>Subsequent Event | Crop Accelerator facility</t>
        </is>
      </c>
    </row>
    <row r="29">
      <c r="A29" s="3" t="inlineStr">
        <is>
          <t>Subsequent Event [Line Items]</t>
        </is>
      </c>
    </row>
    <row r="30">
      <c r="A30" s="4" t="inlineStr">
        <is>
          <t>Lease square-foot | ft²</t>
        </is>
      </c>
      <c r="B30" s="5" t="n">
        <v>47000</v>
      </c>
    </row>
    <row r="31">
      <c r="A31" s="4" t="inlineStr">
        <is>
          <t>Lease term</t>
        </is>
      </c>
      <c r="B31" s="4" t="inlineStr">
        <is>
          <t>20 years</t>
        </is>
      </c>
    </row>
    <row r="32">
      <c r="A32" s="4" t="inlineStr">
        <is>
          <t>Legally binding minimum lease payments | $</t>
        </is>
      </c>
      <c r="B32" s="6" t="n">
        <v>88</v>
      </c>
    </row>
    <row r="33">
      <c r="A33" s="4" t="inlineStr">
        <is>
          <t>Subsequent Event | St. Louis, Missouri Headquarters lease amendment</t>
        </is>
      </c>
    </row>
    <row r="34">
      <c r="A34" s="3" t="inlineStr">
        <is>
          <t>Subsequent Event [Line Items]</t>
        </is>
      </c>
    </row>
    <row r="35">
      <c r="A35" s="4" t="inlineStr">
        <is>
          <t>Lease square-foot | ft²</t>
        </is>
      </c>
      <c r="B35" s="5" t="n">
        <v>38319</v>
      </c>
    </row>
    <row r="36">
      <c r="A36" s="4" t="inlineStr">
        <is>
          <t>Subsequent Event | St. Louis, Missouri Headquarters Lease Amendment, January 2022</t>
        </is>
      </c>
    </row>
    <row r="37">
      <c r="A37" s="3" t="inlineStr">
        <is>
          <t>Subsequent Event [Line Items]</t>
        </is>
      </c>
    </row>
    <row r="38">
      <c r="A38" s="4" t="inlineStr">
        <is>
          <t>Lease square-foot | ft²</t>
        </is>
      </c>
      <c r="B38" s="5" t="n">
        <v>8526</v>
      </c>
    </row>
    <row r="39">
      <c r="A39" s="4" t="inlineStr">
        <is>
          <t>Subsequent Event | St. Louis, Missouri Headquarters Lease Amendment, January 2023</t>
        </is>
      </c>
    </row>
    <row r="40">
      <c r="A40" s="3" t="inlineStr">
        <is>
          <t>Subsequent Event [Line Items]</t>
        </is>
      </c>
    </row>
    <row r="41">
      <c r="A41" s="4" t="inlineStr">
        <is>
          <t>Lease square-foot | ft²</t>
        </is>
      </c>
      <c r="B41" s="5" t="n">
        <v>297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84040</v>
      </c>
      <c r="C4" s="6" t="n">
        <v>-41769</v>
      </c>
    </row>
    <row r="5">
      <c r="A5" s="3" t="inlineStr">
        <is>
          <t>Adjustments to reconcile net loss to net cash used in operating activities:</t>
        </is>
      </c>
    </row>
    <row r="6">
      <c r="A6" s="4" t="inlineStr">
        <is>
          <t>Depreciation and amortization</t>
        </is>
      </c>
      <c r="B6" s="5" t="n">
        <v>8460</v>
      </c>
      <c r="C6" s="5" t="n">
        <v>5346</v>
      </c>
    </row>
    <row r="7">
      <c r="A7" s="4" t="inlineStr">
        <is>
          <t>Share-based compensation expense</t>
        </is>
      </c>
      <c r="B7" s="5" t="n">
        <v>2769</v>
      </c>
      <c r="C7" s="5" t="n">
        <v>751</v>
      </c>
    </row>
    <row r="8">
      <c r="A8" s="4" t="inlineStr">
        <is>
          <t>Bad debt expense</t>
        </is>
      </c>
      <c r="B8" s="5" t="n">
        <v>184</v>
      </c>
      <c r="C8" s="5" t="n">
        <v>71</v>
      </c>
    </row>
    <row r="9">
      <c r="A9" s="4" t="inlineStr">
        <is>
          <t>Change in fair value of warrants</t>
        </is>
      </c>
      <c r="B9" s="5" t="n">
        <v>-12525</v>
      </c>
      <c r="C9" s="5" t="n">
        <v>738</v>
      </c>
    </row>
    <row r="10">
      <c r="A10" s="4" t="inlineStr">
        <is>
          <t>Amortization related to financing activities</t>
        </is>
      </c>
      <c r="B10" s="5" t="n">
        <v>1329</v>
      </c>
      <c r="C10" s="5" t="n">
        <v>1912</v>
      </c>
    </row>
    <row r="11">
      <c r="A11" s="4" t="inlineStr">
        <is>
          <t>Loss on extinguishment of debt</t>
        </is>
      </c>
      <c r="B11" s="5" t="n">
        <v>11742</v>
      </c>
      <c r="C11" s="5" t="n">
        <v>0</v>
      </c>
    </row>
    <row r="12">
      <c r="A12" s="4" t="inlineStr">
        <is>
          <t>Other</t>
        </is>
      </c>
      <c r="B12" s="5" t="n">
        <v>1766</v>
      </c>
      <c r="C12" s="5" t="n">
        <v>224</v>
      </c>
    </row>
    <row r="13">
      <c r="A13" s="3" t="inlineStr">
        <is>
          <t>Changes in operating assets and liabilities:</t>
        </is>
      </c>
    </row>
    <row r="14">
      <c r="A14" s="4" t="inlineStr">
        <is>
          <t>Accounts receivable</t>
        </is>
      </c>
      <c r="B14" s="5" t="n">
        <v>2492</v>
      </c>
      <c r="C14" s="5" t="n">
        <v>1544</v>
      </c>
    </row>
    <row r="15">
      <c r="A15" s="4" t="inlineStr">
        <is>
          <t>Inventories</t>
        </is>
      </c>
      <c r="B15" s="5" t="n">
        <v>-5450</v>
      </c>
      <c r="C15" s="5" t="n">
        <v>-1190</v>
      </c>
    </row>
    <row r="16">
      <c r="A16" s="4" t="inlineStr">
        <is>
          <t>Prepaid expenses and other current assets</t>
        </is>
      </c>
      <c r="B16" s="5" t="n">
        <v>-7567</v>
      </c>
      <c r="C16" s="5" t="n">
        <v>-792</v>
      </c>
    </row>
    <row r="17">
      <c r="A17" s="4" t="inlineStr">
        <is>
          <t>Accounts payable</t>
        </is>
      </c>
      <c r="B17" s="5" t="n">
        <v>3917</v>
      </c>
      <c r="C17" s="5" t="n">
        <v>-5920</v>
      </c>
    </row>
    <row r="18">
      <c r="A18" s="4" t="inlineStr">
        <is>
          <t>Accrued expenses</t>
        </is>
      </c>
      <c r="B18" s="5" t="n">
        <v>3340</v>
      </c>
      <c r="C18" s="5" t="n">
        <v>3074</v>
      </c>
    </row>
    <row r="19">
      <c r="A19" s="4" t="inlineStr">
        <is>
          <t>Net cash used in operating activities</t>
        </is>
      </c>
      <c r="B19" s="5" t="n">
        <v>-73583</v>
      </c>
      <c r="C19" s="5" t="n">
        <v>-36011</v>
      </c>
    </row>
    <row r="20">
      <c r="A20" s="3" t="inlineStr">
        <is>
          <t>Investing activities</t>
        </is>
      </c>
    </row>
    <row r="21">
      <c r="A21" s="4" t="inlineStr">
        <is>
          <t>Purchases of marketable securities</t>
        </is>
      </c>
      <c r="B21" s="5" t="n">
        <v>-100278</v>
      </c>
      <c r="C21" s="5" t="n">
        <v>-92900</v>
      </c>
    </row>
    <row r="22">
      <c r="A22" s="4" t="inlineStr">
        <is>
          <t>Proceeds from maturities of marketable securities</t>
        </is>
      </c>
      <c r="B22" s="5" t="n">
        <v>2155</v>
      </c>
      <c r="C22" s="5" t="n">
        <v>2500</v>
      </c>
    </row>
    <row r="23">
      <c r="A23" s="4" t="inlineStr">
        <is>
          <t>Proceeds from sales of marketable securities</t>
        </is>
      </c>
      <c r="B23" s="5" t="n">
        <v>198195</v>
      </c>
      <c r="C23" s="5" t="n">
        <v>48514</v>
      </c>
    </row>
    <row r="24">
      <c r="A24" s="4" t="inlineStr">
        <is>
          <t>Payments for acquisitions of property and equipment</t>
        </is>
      </c>
      <c r="B24" s="5" t="n">
        <v>-26603</v>
      </c>
      <c r="C24" s="5" t="n">
        <v>-6798</v>
      </c>
    </row>
    <row r="25">
      <c r="A25" s="4" t="inlineStr">
        <is>
          <t>Payments made in connection with business acquisitions</t>
        </is>
      </c>
      <c r="B25" s="5" t="n">
        <v>-10853</v>
      </c>
      <c r="C25" s="5" t="n">
        <v>0</v>
      </c>
    </row>
    <row r="26">
      <c r="A26" s="4" t="inlineStr">
        <is>
          <t>Net cash provided by (used in) investing activities</t>
        </is>
      </c>
      <c r="B26" s="5" t="n">
        <v>62616</v>
      </c>
      <c r="C26" s="5" t="n">
        <v>-48684</v>
      </c>
    </row>
    <row r="27">
      <c r="A27" s="3" t="inlineStr">
        <is>
          <t>Financing activities</t>
        </is>
      </c>
    </row>
    <row r="28">
      <c r="A28" s="4" t="inlineStr">
        <is>
          <t>Net contributions from Merger and PIPE financing, net of transaction costs of $34,940</t>
        </is>
      </c>
      <c r="B28" s="5" t="n">
        <v>285378</v>
      </c>
      <c r="C28" s="5" t="n">
        <v>0</v>
      </c>
    </row>
    <row r="29">
      <c r="A29" s="4" t="inlineStr">
        <is>
          <t>Payments for extinguishment of debt</t>
        </is>
      </c>
      <c r="B29" s="5" t="n">
        <v>-43082</v>
      </c>
      <c r="C29" s="5" t="n">
        <v>0</v>
      </c>
    </row>
    <row r="30">
      <c r="A30" s="4" t="inlineStr">
        <is>
          <t>Principal payments on debt</t>
        </is>
      </c>
      <c r="B30" s="5" t="n">
        <v>-3917</v>
      </c>
      <c r="C30" s="5" t="n">
        <v>-1629</v>
      </c>
    </row>
    <row r="31">
      <c r="A31" s="4" t="inlineStr">
        <is>
          <t>Proceeds from issuance of debt</t>
        </is>
      </c>
      <c r="B31" s="5" t="n">
        <v>19816</v>
      </c>
      <c r="C31" s="5" t="n">
        <v>24534</v>
      </c>
    </row>
    <row r="32">
      <c r="A32" s="4" t="inlineStr">
        <is>
          <t>Borrowing under revolving line of credit</t>
        </is>
      </c>
      <c r="B32" s="5" t="n">
        <v>20464</v>
      </c>
      <c r="C32" s="5" t="n">
        <v>21473</v>
      </c>
    </row>
    <row r="33">
      <c r="A33" s="4" t="inlineStr">
        <is>
          <t>Repayments under revolving line of credit</t>
        </is>
      </c>
      <c r="B33" s="5" t="n">
        <v>-20464</v>
      </c>
      <c r="C33" s="5" t="n">
        <v>-19822</v>
      </c>
    </row>
    <row r="34">
      <c r="A34" s="4" t="inlineStr">
        <is>
          <t>Proceeds from issuance of redeemable convertible preferred stock, net of costs</t>
        </is>
      </c>
      <c r="B34" s="5" t="n">
        <v>0</v>
      </c>
      <c r="C34" s="5" t="n">
        <v>80503</v>
      </c>
    </row>
    <row r="35">
      <c r="A35" s="4" t="inlineStr">
        <is>
          <t>Repayments of financing lease obligations</t>
        </is>
      </c>
      <c r="B35" s="5" t="n">
        <v>-600</v>
      </c>
      <c r="C35" s="5" t="n">
        <v>-80</v>
      </c>
    </row>
    <row r="36">
      <c r="A36" s="4" t="inlineStr">
        <is>
          <t>Proceeds from the exercise of stock options and warrants</t>
        </is>
      </c>
      <c r="B36" s="5" t="n">
        <v>635</v>
      </c>
      <c r="C36" s="5" t="n">
        <v>62</v>
      </c>
    </row>
    <row r="37">
      <c r="A37" s="4" t="inlineStr">
        <is>
          <t>Net cash provided by financing activities</t>
        </is>
      </c>
      <c r="B37" s="5" t="n">
        <v>258230</v>
      </c>
      <c r="C37" s="5" t="n">
        <v>105041</v>
      </c>
    </row>
    <row r="38">
      <c r="A38" s="4" t="inlineStr">
        <is>
          <t>Effect of exchange rate changes on cash</t>
        </is>
      </c>
      <c r="B38" s="5" t="n">
        <v>30</v>
      </c>
      <c r="C38" s="5" t="n">
        <v>-454</v>
      </c>
    </row>
    <row r="39">
      <c r="A39" s="4" t="inlineStr">
        <is>
          <t>Net increase in cash and cash equivalents</t>
        </is>
      </c>
      <c r="B39" s="5" t="n">
        <v>247293</v>
      </c>
      <c r="C39" s="5" t="n">
        <v>19892</v>
      </c>
    </row>
    <row r="40">
      <c r="A40" s="4" t="inlineStr">
        <is>
          <t>Cash and cash equivalents, beginning of period</t>
        </is>
      </c>
      <c r="B40" s="5" t="n">
        <v>9743</v>
      </c>
      <c r="C40" s="5" t="n">
        <v>2616</v>
      </c>
    </row>
    <row r="41">
      <c r="A41" s="4" t="inlineStr">
        <is>
          <t>Cash and cash equivalents, end of period</t>
        </is>
      </c>
      <c r="B41" s="5" t="n">
        <v>257036</v>
      </c>
      <c r="C41" s="5" t="n">
        <v>22508</v>
      </c>
    </row>
    <row r="42">
      <c r="A42" s="3" t="inlineStr">
        <is>
          <t>Supplemental disclosure of cash flow information</t>
        </is>
      </c>
    </row>
    <row r="43">
      <c r="A43" s="4" t="inlineStr">
        <is>
          <t>Cash paid for taxes</t>
        </is>
      </c>
      <c r="B43" s="5" t="n">
        <v>30</v>
      </c>
      <c r="C43" s="5" t="n">
        <v>0</v>
      </c>
    </row>
    <row r="44">
      <c r="A44" s="4" t="inlineStr">
        <is>
          <t>Cash paid for interest</t>
        </is>
      </c>
      <c r="B44" s="5" t="n">
        <v>4782</v>
      </c>
      <c r="C44" s="5" t="n">
        <v>3117</v>
      </c>
    </row>
    <row r="45">
      <c r="A45" s="3" t="inlineStr">
        <is>
          <t>Supplemental disclosure of non-cash activities</t>
        </is>
      </c>
    </row>
    <row r="46">
      <c r="A46" s="4" t="inlineStr">
        <is>
          <t>Issuance of stock warrants</t>
        </is>
      </c>
      <c r="B46" s="5" t="n">
        <v>4551</v>
      </c>
      <c r="C46" s="5" t="n">
        <v>4580</v>
      </c>
    </row>
    <row r="47">
      <c r="A47" s="4" t="inlineStr">
        <is>
          <t>Conversion of warrants upon Merger</t>
        </is>
      </c>
      <c r="B47" s="5" t="n">
        <v>4576</v>
      </c>
      <c r="C47" s="5" t="n">
        <v>0</v>
      </c>
    </row>
    <row r="48">
      <c r="A48" s="4" t="inlineStr">
        <is>
          <t>Warrants acquired in Merger</t>
        </is>
      </c>
      <c r="B48" s="5" t="n">
        <v>50850</v>
      </c>
      <c r="C48" s="5" t="n">
        <v>0</v>
      </c>
    </row>
    <row r="49">
      <c r="A49" s="4" t="inlineStr">
        <is>
          <t>Merger transaction costs included in accrued expenses and other current liabilities</t>
        </is>
      </c>
      <c r="B49" s="5" t="n">
        <v>4231</v>
      </c>
      <c r="C49" s="5" t="n">
        <v>0</v>
      </c>
    </row>
    <row r="50">
      <c r="A50" s="4" t="inlineStr">
        <is>
          <t>Purchases of property and equipment included in accounts payable and accrued expenses and other current liabilities</t>
        </is>
      </c>
      <c r="B50" s="5" t="n">
        <v>4123</v>
      </c>
      <c r="C50" s="5" t="n">
        <v>1086</v>
      </c>
    </row>
    <row r="51">
      <c r="A51" s="4" t="inlineStr">
        <is>
          <t>Business acquisition purchase price included in accrued expenses and other current liabilities</t>
        </is>
      </c>
      <c r="B51" s="5" t="n">
        <v>3714</v>
      </c>
      <c r="C51" s="5" t="n">
        <v>0</v>
      </c>
    </row>
    <row r="52">
      <c r="A52" s="4" t="inlineStr">
        <is>
          <t>Financing leases</t>
        </is>
      </c>
      <c r="B52" s="6" t="n">
        <v>735</v>
      </c>
      <c r="C52" s="6" t="n">
        <v>335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9 Months Ended</t>
        </is>
      </c>
    </row>
    <row r="2">
      <c r="B2" s="2" t="inlineStr">
        <is>
          <t>Sep. 30, 2021USD ($)</t>
        </is>
      </c>
    </row>
    <row r="3">
      <c r="A3" s="3" t="inlineStr">
        <is>
          <t>Statement of Cash Flows [Abstract]</t>
        </is>
      </c>
    </row>
    <row r="4">
      <c r="A4" s="4" t="inlineStr">
        <is>
          <t>Transaction costs</t>
        </is>
      </c>
      <c r="B4" s="6" t="n">
        <v>349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2:11Z</dcterms:created>
  <dcterms:modified xmlns:dcterms="http://purl.org/dc/terms/" xmlns:xsi="http://www.w3.org/2001/XMLSchema-instance" xsi:type="dcterms:W3CDTF">2021-11-15T21:42:11Z</dcterms:modified>
</cp:coreProperties>
</file>